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sheetId="6" r:id="rId6"/>
    <s:sheet name="BASIS OF PRESENTATION OF INTERI" sheetId="7" r:id="rId7"/>
    <s:sheet name="GOING CONCERN ISSUES" sheetId="8" r:id="rId8"/>
    <s:sheet name="MARKETABLE SECURIITES" sheetId="9" r:id="rId9"/>
    <s:sheet name="LICENSING AGREEMENT _ DEPOSIT" sheetId="10" r:id="rId10"/>
    <s:sheet name="STOCK PAYABLE" sheetId="11" r:id="rId11"/>
    <s:sheet name="EQUITY" sheetId="12" r:id="rId12"/>
    <s:sheet name="BUSINESS COMBINATION" sheetId="13" r:id="rId13"/>
    <s:sheet name="CONVERTIBLE NOTES PAYABLE" sheetId="14" r:id="rId14"/>
    <s:sheet name="NOTES PAYABLE" sheetId="15" r:id="rId15"/>
    <s:sheet name="RELATED PARTY TRANSACTIONS" sheetId="16" r:id="rId16"/>
    <s:sheet name="SUBSEQUENT EVENTS" sheetId="17" r:id="rId17"/>
    <s:sheet name="BASIS OF PRESENTATION OF INTE18" sheetId="18" r:id="rId18"/>
    <s:sheet name="BASIS OF PRESENTATION OF INTE19" sheetId="19" r:id="rId19"/>
    <s:sheet name="BUSINESS COMBINATION (Tables)" sheetId="20" r:id="rId20"/>
    <s:sheet name="CONVERTIBLE NOTES PAYABLE (Tabl" sheetId="21" r:id="rId21"/>
    <s:sheet name="NOTES PAYABLE (Tables)" sheetId="22" r:id="rId22"/>
    <s:sheet name="BASIS OF PRESENTATION OF INTE23" sheetId="23" r:id="rId23"/>
    <s:sheet name="GOING CONCERN ISSUES (Detail Te" sheetId="24" r:id="rId24"/>
    <s:sheet name="MARKETABLE SECURIITES (Detail T" sheetId="25" r:id="rId25"/>
    <s:sheet name="LICENSING AGREEMENT _ DEPOSIT (" sheetId="26" r:id="rId26"/>
    <s:sheet name="STOCK PAYABLE (Detail Textuals)" sheetId="27" r:id="rId27"/>
    <s:sheet name="EQUITY (Detail Textuals)" sheetId="28" r:id="rId28"/>
    <s:sheet name="BUSINESS COMBINATION (Details)" sheetId="29" r:id="rId29"/>
    <s:sheet name="BUSINESS COMBINATION (Parenthet" sheetId="30" r:id="rId30"/>
    <s:sheet name="BUSINESS COMBINATION (Details 1" sheetId="31" r:id="rId31"/>
    <s:sheet name="BUSINESS COMBINATION (Detail Te" sheetId="32" r:id="rId32"/>
    <s:sheet name="CONVERTIBLE NOTES PAYABLE (Deta" sheetId="33" r:id="rId33"/>
    <s:sheet name="CONVERTIBLE NOTES PAYABLE (De34" sheetId="34" r:id="rId34"/>
    <s:sheet name="NOTES PAYABLE (Details)" sheetId="35" r:id="rId35"/>
    <s:sheet name="NOTES PAYABLE (Details Textual)" sheetId="36" r:id="rId36"/>
    <s:sheet name="RELATED PARTY TRANSACTIONS (Det" sheetId="37" r:id="rId37"/>
    <s:sheet name="SUBSEQUENT EVENTS (Detail Textu" sheetId="38" r:id="rId38"/>
  </s:sheets>
  <s:definedNames/>
  <s:calcPr calcId="124519" calcMode="auto" fullCalcOnLoad="1"/>
</s:workbook>
</file>

<file path=xl/sharedStrings.xml><?xml version="1.0" encoding="utf-8"?>
<sst xmlns="http://schemas.openxmlformats.org/spreadsheetml/2006/main" uniqueCount="302">
  <si>
    <t>Document and Entity Information - shares</t>
  </si>
  <si>
    <t>6 Months Ended</t>
  </si>
  <si>
    <t>Jul. 31, 2015</t>
  </si>
  <si>
    <t>Sep. 14, 2015</t>
  </si>
  <si>
    <t>Document and Entity Information [Abstract]</t>
  </si>
  <si>
    <t>Entity Registrant Name</t>
  </si>
  <si>
    <t>Gawk Inc.</t>
  </si>
  <si>
    <t>Entity Central Index Key</t>
  </si>
  <si>
    <t>Current Fiscal Year End Date</t>
  </si>
  <si>
    <t>--01-31</t>
  </si>
  <si>
    <t>Entity Filer Category</t>
  </si>
  <si>
    <t>Smaller Reporting Company</t>
  </si>
  <si>
    <t>Entity Common Stock, Shares Outstanding</t>
  </si>
  <si>
    <t>Document Type</t>
  </si>
  <si>
    <t>10-Q</t>
  </si>
  <si>
    <t>Document Period End Date</t>
  </si>
  <si>
    <t>Jul. 31,
		2015</t>
  </si>
  <si>
    <t>Amendment Flag</t>
  </si>
  <si>
    <t>false</t>
  </si>
  <si>
    <t>Document Fiscal Year Focus</t>
  </si>
  <si>
    <t>Document Fiscal Period Focus</t>
  </si>
  <si>
    <t>Q2</t>
  </si>
  <si>
    <t>CONSOLIDATED BALANCE SHEETS - USD ($)</t>
  </si>
  <si>
    <t>Jan. 31, 2015</t>
  </si>
  <si>
    <t>Current Assets</t>
  </si>
  <si>
    <t>Cash</t>
  </si>
  <si>
    <t>Marketable securities - available for sale</t>
  </si>
  <si>
    <t>Accounts receivable</t>
  </si>
  <si>
    <t>Due from Net D</t>
  </si>
  <si>
    <t>Deposit - Cipherloc</t>
  </si>
  <si>
    <t>Total Current Assets</t>
  </si>
  <si>
    <t>Web equipment, net of depreciation of $44,244 and $14,748</t>
  </si>
  <si>
    <t>Intangible assets and proprietary technology, net of amortization $152,028 and $36,749</t>
  </si>
  <si>
    <t>Goodwill</t>
  </si>
  <si>
    <t>TOTAL ASSETS</t>
  </si>
  <si>
    <t>Current Liabilities</t>
  </si>
  <si>
    <t>Accounts payable and accrued liabilities</t>
  </si>
  <si>
    <t>Note payable</t>
  </si>
  <si>
    <t>Convertible note payable net of discount $29,850 and $208,950</t>
  </si>
  <si>
    <t>Investor payable - common shares</t>
  </si>
  <si>
    <t>Preferred shares payable</t>
  </si>
  <si>
    <t>Due to related parties</t>
  </si>
  <si>
    <t>Total Current Liabilities</t>
  </si>
  <si>
    <t>TOTAL LIABILITIES</t>
  </si>
  <si>
    <t>Stockholders' Equity (Deficit)</t>
  </si>
  <si>
    <t>Common stock, $0.001 par value, 650,000,000 shares authorized; 180,079,156 and 161,732,000 issued and outstanding</t>
  </si>
  <si>
    <t>Additional paid in capital</t>
  </si>
  <si>
    <t>Accumulated other comprehensive income (loss)</t>
  </si>
  <si>
    <t>Accumulated deficit</t>
  </si>
  <si>
    <t>Total Stockholders' Equity (Deficit)</t>
  </si>
  <si>
    <t>TOTAL LIABILITIES AND STOCKHOLDERS' EQUITY (DEFICIT)</t>
  </si>
  <si>
    <t>Series A Preferred stock</t>
  </si>
  <si>
    <t>Preferred stock, value</t>
  </si>
  <si>
    <t>Series B Preferred stock</t>
  </si>
  <si>
    <t>Series C Preferred stock</t>
  </si>
  <si>
    <t>CONSOLIDATED BALANCE SHEETS (Parentheticals) - USD ($)</t>
  </si>
  <si>
    <t>Accumulated depreciation on web equipment (in dollars)</t>
  </si>
  <si>
    <t>Accumulated amortization on intangible assets (in dollars)</t>
  </si>
  <si>
    <t>Discount on convertible note payable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AND COMPREHENSIVE INCOME (LOSS) (Unaudited) - USD ($)</t>
  </si>
  <si>
    <t>3 Months Ended</t>
  </si>
  <si>
    <t>Jul. 31, 2014</t>
  </si>
  <si>
    <t>Consolidated Statements of Operations and Comprehensive Income (Loss) [Abstract]</t>
  </si>
  <si>
    <t>Revenues</t>
  </si>
  <si>
    <t>Cost of revenues</t>
  </si>
  <si>
    <t>Gross profit</t>
  </si>
  <si>
    <t>Operating Expenses</t>
  </si>
  <si>
    <t>General and administration</t>
  </si>
  <si>
    <t>Research and development</t>
  </si>
  <si>
    <t>Related party payments</t>
  </si>
  <si>
    <t>Depreciation and amortization</t>
  </si>
  <si>
    <t>Total operating expenses</t>
  </si>
  <si>
    <t>Net loss from operations</t>
  </si>
  <si>
    <t>Other income (expense)</t>
  </si>
  <si>
    <t>Interest income</t>
  </si>
  <si>
    <t>Interest expense</t>
  </si>
  <si>
    <t>Unrealized gain on marketable securities</t>
  </si>
  <si>
    <t>Total other income (expense)</t>
  </si>
  <si>
    <t>Net loss before taxes</t>
  </si>
  <si>
    <t>Net loss</t>
  </si>
  <si>
    <t>Other comprehensive income (loss)</t>
  </si>
  <si>
    <t>Comprehensive Loss</t>
  </si>
  <si>
    <t>Basic and dilutive loss per share (in dollars per share)</t>
  </si>
  <si>
    <t>Weighted average number of shares outstanding (in shares)</t>
  </si>
  <si>
    <t>CONSOLIDATED STATEMENTS OF CASH FLOWS (Unaudited) - USD ($)</t>
  </si>
  <si>
    <t>CASH FLOWS FROM OPERATING ACTIVITIES:</t>
  </si>
  <si>
    <t>Adjustments to reconcile net loss to net cash provided by (used in) operating activities:</t>
  </si>
  <si>
    <t>Common stock issued for services</t>
  </si>
  <si>
    <t>Common stock issued for legal settlement</t>
  </si>
  <si>
    <t>Amortization of Debt Discount</t>
  </si>
  <si>
    <t>Unrealized (gain) loss on marketable securities</t>
  </si>
  <si>
    <t>(Increase) decrease in operating assets:</t>
  </si>
  <si>
    <t>Increase (decrease) in operating liabilities:</t>
  </si>
  <si>
    <t>Due to related party</t>
  </si>
  <si>
    <t>Net Cash Used in Operating Activities</t>
  </si>
  <si>
    <t>CASH FLOWS FROM INVESTING ACTIVITIES:</t>
  </si>
  <si>
    <t>Deposit for license agreement</t>
  </si>
  <si>
    <t>Acquisition of intangible property</t>
  </si>
  <si>
    <t>Net Cash (Used in) Investing Activities</t>
  </si>
  <si>
    <t>CASH FLOWS FROM FINANCING ACTIVITIES:</t>
  </si>
  <si>
    <t>Proceeds (Refund) of subscription payable</t>
  </si>
  <si>
    <t>Proceeds for convertible note</t>
  </si>
  <si>
    <t>Proceeds for investor payable</t>
  </si>
  <si>
    <t>Proceeds from the sale of Preferred C stock</t>
  </si>
  <si>
    <t>Proceeds from preferred share payable</t>
  </si>
  <si>
    <t>Proceeds from issuance of stock</t>
  </si>
  <si>
    <t>Net Cash Provided By Financing Activities</t>
  </si>
  <si>
    <t>Effect of exchange rate changes</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transactions:</t>
  </si>
  <si>
    <t>Common stock exchanged for Preferred A</t>
  </si>
  <si>
    <t>Preferred share payable exchanged for preferred C stock</t>
  </si>
  <si>
    <t>Acquisiton of goodwill</t>
  </si>
  <si>
    <t>Issuance of preferred shares payable for acquisition</t>
  </si>
  <si>
    <t>Issuance of investor payable for acquisition</t>
  </si>
  <si>
    <t>Common shares exchanged for warrant</t>
  </si>
  <si>
    <t>Intangible assets assumed from acquisition</t>
  </si>
  <si>
    <t>Accounts payable assumed from acquisition</t>
  </si>
  <si>
    <t>Note payable assumed from acquisition</t>
  </si>
  <si>
    <t>DESCRIPTION OF BUSINESS</t>
  </si>
  <si>
    <t>Description of Business [Abstract]</t>
  </si>
  <si>
    <t>NOTE 1 - DESCRIPTION OF BUSINESS We were incorporated in the state of Nevada on January 6, 2011 and our principal business address is 5300 Melrose Avenue, Suite 42, Los Angeles, CA 90038 telephone number 888-754-6190. We have a January 31 fiscal year end. Gawk is focused on becoming our business customers' single source for leveraging the increasing power of the cloud, providing essential services that form the foundation for successful migration to, and efficient use of, the cloud. Our cloud computing and Infrastructure as a Service ("IaaS") solutions are designed to provide our customers with a platform on which additional cloud services can be layered. Complemented by Software as a Service ("SaaS") solutions such as storage, security and business continuity, our advanced cloud offerings allow our customers to experience the increased efficiencies and agility delivered by the cloud. Gawk's cloud-based services are flexible, scalable and rapidly deployed, reducing our customers' cost of ownership while increasing their productivity.</t>
  </si>
  <si>
    <t>BASIS OF PRESENTATION OF INTERIM FINANCIAL STATEMENTS</t>
  </si>
  <si>
    <t>Basis of Presentation of Interim Financial Statements [Abstract]</t>
  </si>
  <si>
    <t>NOTE 2 – BASIS OF PRESENTATION OF INTERIM FINANCIAL STATEMENTS Basis of Presentation of Interim Financial Statements The Company prepares its consolidated financial statements in accordance with accounting principles generally accepted in the United States of America. The accompanying interim unaudited consolidated financial statements have been prepared in accordance with generally accepted accounting principles for interim financial information in accordance with the instructions to Form 10-Q/A and Article 8 of Regulation S-X. In our opinion, all adjustments (consisting of normal recurring adjustments) considered necessary for a fair presentation have been included. Operating results for the six months ended July 31, 2015 are not necessarily indicative of the results that may be expected for the year ending January 31, 2016. Notes to the unaudited interim consolidated financial statements that would substantially duplicate the disclosures contained in the audited consolidated financial statements for fiscal year 2015 have been omitted; this report should be read in conjunction with the audited consolidated financial statements and the footnotes thereto for the fiscal year ended January 31, 2015 included within its Form 10-K as filed with the Securities and Exchange Commission. Use of Estimates and Assumption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Revenue Recognition The company pursues opportunities to realize revenues from consulting services. It is the company's policy that revenues and gains will be recognized in accordance with ASC Topic 605-10-25, "Revenue Recognition." Under ASC Topic 605-10-25, revenue earning activities are recognized when all of the following criteria are met: (i) persuasive evidence of an arrangement exists, (ii) the services have been rendered to the customer, (iii) the sales price is fixed or determinable, and (iv) collectability is reasonably assured. The Company typically is paid in cash or stock. When paid in stock the Company books the stock as Securities Available For Sale. The Company recognizes the revenue based on the current price per share of the stock received at the date the services are complete and prior to completion, interim measurements are taken at each reporting date. At the time the Company sells or otherwise disposes the shares, the company will record any realized gain or loss on the sale of the stock. After a measurement date has been reached for revenue
recognition purposes, interim changes in fair value of the stock are reflected in Other Comprehensive Income (Loss) as an unrealized gain (loss). Fair Value of Financial Instruments 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The following table summarizes fair value measurements by level at July 31, 2015 and January 31, 2015 for assets measured at fair value on a recurring basis:
July 31, 2015
Level 1
Level 2
Level 3
Total
Marketable securities- available for sale
210,000
-
-
210,000
Total assets
210,000
-
-
210,000
January 31, 2015
Level 1
Level 2
Level 3
Total
Marketable securities- available for sale
28,950
-
-
28,950
Total assets
28,950
-
-
28,950 Recent Accounting Pronouncements No accounting standards or interpretations issued recently are expected to a have a material impact on the Company's financial position, operations or cash flows.</t>
  </si>
  <si>
    <t>GOING CONCERN ISSUES</t>
  </si>
  <si>
    <t>Going Concern Issues [Abstract]</t>
  </si>
  <si>
    <t>NOTE 3 - GOING CONCERN ISSUES The accompanying financial statements have been prepared in conformity with accounting principles generally accepted in the United States of America, which contemplate continuation of the Company as a going concern. However, the Company has a net loss for the six months ended July 31, 2015 of $581,329, an accumulated deficit of $7,896,309, cash flows used in operating activities of $194,104 and needs additional cash to maintain its operations. These factors raise substantial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MARKETABLE SECURIITES</t>
  </si>
  <si>
    <t>Marketable Securities [Abstract]</t>
  </si>
  <si>
    <t>MARKETABLE SECURITIES</t>
  </si>
  <si>
    <t>NOTE 4 – MARKETABLE SECURIITES On September 4, 2014 Cloud issued 3,000,000 common shares through a consulting agreement with Gawk, Inc. valued at $105,000 at the trading price of $.035 per share and the common stock issued to Gawk for consulting has been accounted as a marketable securities valued at $105,000. The services have been earned and completed in accordance with the agreement. The Company fair valued the marketable security available for sale at July 31, 2015 and recorded a gain on change in fair value of the asset of $181,050. Total available security available for sale at July 31, 2015 is $210,000.</t>
  </si>
  <si>
    <t>LICENSING AGREEMENT / DEPOSIT</t>
  </si>
  <si>
    <t>Licensing Agreement / Deposit [Abstract]</t>
  </si>
  <si>
    <t>NOTE 5 – LICENSING AGREEMENT / DEPOSIT On June 11, 2014 we entered into a license and subscription agreement with Cloud Medical Doctor Software Corporation formerly National Scientific Corporation (NSCT) which changed it’s name to Cipher Loc Corporation and ticker symbol to (CLOK) ("Cloud") for $1,125,000. The agreement grants to us a non-exclusive encryption license agreement which entitles us to utilize Cloud's encryption software solution within the Customer's business. We purchased a 48 months encryption licensing agreement to incorporate into our existing web based software. The licensing agreement will protect members of our platform from hackers and other privacy intrusion vehicles. CipherLoc has various features that will further protect our members and end users of our web developed platform. As of July 31 2015 the software has not been delivered to the Company, as such the cash paid for the encryption licensing agreement has been accounted as a deposit for $1,125,000.</t>
  </si>
  <si>
    <t>STOCK PAYABLE</t>
  </si>
  <si>
    <t>Stock Payable [Abstract]</t>
  </si>
  <si>
    <t>NOTE 6 – STOCK PAYABLE Investor payable - common shares On May 1, 2015, the Company recorded $1,556,000 as an investor payable which shall be converted to 40,000,000 common shares for acquisition of assets (Note 7). Preferred Stock Payable On May 1, 2015, the Company recorded $2,000,000 as preferred share payable which shall be coverted to 2 Preferred Series C shares for acquisition of assets (Note 7). On June 24, 2015, the Company received $17,500 for the issuance of the 437,500 Preferred Series B shares.</t>
  </si>
  <si>
    <t>EQUITY</t>
  </si>
  <si>
    <t>Equity [Abstract]</t>
  </si>
  <si>
    <t>NOTE 7 - EQUITY On November 4, 2014 a verified complaint was filed in Clark County, Nevada being case number A-14-709328-C against the Company by an investor known as James McCrink on behalf of the James E. McCrink Trust. The company and James E McCrink Trust reached a settlement on January 19, 2015 and issued 2,700,000 shares of common stock at a fair market value of $54,000 on February 17, 2015 in accordance with the settlement agreement. On February 13, 2015 the Company issued 4,587,156 shares for legal services rendered for $20,183. On March 20, 2015 the Company issued 9,000,000 shares with 3,000,000 shares going to each board member as compensation for serving on the board for a total of $36,900. On May 23, 2015, the Company issued 2,060,000 shares in converting warrant purchaser shares for a total consideration of $206,000 previously paid as investor payable.</t>
  </si>
  <si>
    <t>BUSINESS COMBINATION</t>
  </si>
  <si>
    <t>Business Combination [Abstract]</t>
  </si>
  <si>
    <t xml:space="preserve">NOTE 8 – BUSINESS COMBINATION April 24, 2015, the Company entered into an asset purchase and sale agreement with . (Net D) which closed on May 1, 2015. The fair value of the consideration and the assets acquired is based on the aggregate value of the common stock issued in exchange for the software as shown below: The acquisition consisted of the purchase of a customer list and all of its business, which are considered to meet the definition of a business in accordance with FASB codification Topic 805, "Business Combinations", As such, the Company accounted for the acquisition as a business combination. Management determined that the Company was the acquirer in the business combination in accordance with FASB codification Topic 805, "Business Combinations", based on the following factors: (i) there was a change in control of Net D; (ii) the Company was the entity in the transaction that issued its equity instruments, and in a business combination, the acquirer usually is the entity that issues its equity interests; (iii) the Company's pre-transaction directors retained the largest relative voting rights of the Company post-transaction; (iv) the composition of the Company's current board of directors and management was the result of the appointment by the Company's pre-transaction directors. The purchase price paid for the Acquisition was $4,056,000 which included $150,000 in cash $350,000 note payable, 2 Preferred Series C shares convertible into $2,000,000 of common stock and 40,000,000 common shares valued at $1,556,000. The following table summarizes the fair value of the consideration paid by the Company and the fair value amounts assigned to the assets acquired on the acquisition date:
May 1, 2015
Fair Value of Consideration:
Cash
$
150,000
Note payable
350,000
40,000,000 common shares
1,556,000
2 Series Preferred C shares convertible into common shares
2,000,000
Total Purchase Price
$
4,056,000
Recognized amounts of identifiable assets acquired:
Assets:
Customer lists
$
501,378
Goodwill
3,554,622
Fair value of total assets
$
4,056,000 Revenues of $476,526 and net income of $1,276 since the acquisition date are included in the consolidated statements of operations and comprehensive income (loss) for the six months ended July 31, 2015. The following (unaudited) Proforma consolidated results of operations have been prepared as if the acquisition had occurred at February 1, 2015 and 2014.
Six Months Ended June 30,
2015
2014
Revenues
$
855,397
$
166,573
Net Loss
(662,127
)
(2,341,099
)
Net loss per share basic and diluted
$
(0.00
)
$
(0.01
)
Weighted average of shares outstanding
176,083,946
180,176,796 </t>
  </si>
  <si>
    <t>CONVERTIBLE NOTES PAYABLE</t>
  </si>
  <si>
    <t>Convertible Notes Payable and Notes Payable [Abstract]</t>
  </si>
  <si>
    <t>NOTE 9 – CONVERTIBLE NOTES PAYABLE
The Company had the following convertible notes payable outstanding as of July 31, 2015 and January 31, 2015:
July 31, 2015
January, 31, 2015
Dated – August 22, 2014
$
1,800,000
$
1,800,000
Dated – June 3, 2015
25,000
-
Total notes payable
$
1,825,000
$
1,800,000
Less: Discount
(29,850
)
(208,950
)
Less: current portion of convertible notes payable
1,795,150
1,591,050
Long-term convertible notes payable
$
-
$
- On June 3, 2015, the Company entered into a Convertible Note Agreement in the principal amount of $25,000 with Mr. Knudson. The note bears interest at 15% per annum and is convertible into 287,500 shares of the Company's common stock. The Company amortized the debt discount $89,550 and $179,100 for the three and six months ended July 31, 2015, respectively.</t>
  </si>
  <si>
    <t>NOTES PAYABLE</t>
  </si>
  <si>
    <t>NOTE 10 –NOTES PAYABLE
July 31, 2015
January, 31, 2015
Dated – October 30, 2014
$
10,000
$
10,000
Dated – May 1, 2015
350,000
-
Total notes payable
$
360,000
$
10,000 On May 1, 2015, the Company closed an asset purchase and sale agreement with Net D and agreed to pay $500,000 of which $150,000 will be paid in cash and $350,000 with a note payable. The note bears no interest.</t>
  </si>
  <si>
    <t>RELATED PARTY TRANSACTIONS</t>
  </si>
  <si>
    <t>Related Party Transactions [Abstract]</t>
  </si>
  <si>
    <t>NOTE 11 – RELATED PARTY TRANSACTIONS As of July 31, 2015 and January 31, 2015, the current CEO had unpaid salaries of $176,500 and 136,500, respectively. During the year ended January 31, 2015, the CEO advanced the Company cash of $52,354. As of July 31, 2015 and January 31, 2015 the amount owed to the prior CEO for advances was $52,354.</t>
  </si>
  <si>
    <t>SUBSEQUENT EVENTS</t>
  </si>
  <si>
    <t>Subsequent Events [Abstract]</t>
  </si>
  <si>
    <t>NOTE 12 – SUBSEQUENT EVENTS Management has evaluated events occurring after the date of these financial statements through the date that these financial statements were issued . On August 3, 2015, the Company issued 1,346,297 shares of Common Stock for conversion of a promissory note. On August 13, 2015, the Company issued 1,859,173 shares of Common Stock for conversion of a promissory note. On August 20, 2015, the Company approved and issued 5,000,000 shares of restricted common stock to employees as payment for services rendered.</t>
  </si>
  <si>
    <t>BASIS OF PRESENTATION OF INTERIM FINANCIAL STATEMENTS (Policies)</t>
  </si>
  <si>
    <t>Basis of Presentation of Interim Financial Statements</t>
  </si>
  <si>
    <t>Basis of Presentation of Interim Financial Statements The Company prepares its consolidated financial statements in accordance with accounting principles generally accepted in the United States of America. The accompanying interim unaudited consolidated financial statements have been prepared in accordance with generally accepted accounting principles for interim financial information in accordance with the instructions to Form 10-Q/A and Article 8 of Regulation S-X. In our opinion, all adjustments (consisting of normal recurring adjustments) considered necessary for a fair presentation have been included. Operating results for the six months ended July 31, 2015 are not necessarily indicative of the results that may be expected for the year ending January 31, 2016. Notes to the unaudited interim consolidated financial statements that would substantially duplicate the disclosures contained in the audited consolidated financial statements for fiscal year 2015 have been omitted; this report should be read in conjunction with the audited consolidated financial statements and the footnotes thereto for the fiscal year ended January 31, 2015 included within its Form 10-K as filed with the Securities and Exchange Commission.</t>
  </si>
  <si>
    <t>Use of Estimates and Assumptions</t>
  </si>
  <si>
    <t>Use of Estimates and Assumption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t>
  </si>
  <si>
    <t>Revenue Recognition</t>
  </si>
  <si>
    <t>Revenue Recognition The company pursues opportunities to realize revenues from consulting services. It is the company's policy that revenues and gains will be recognized in accordance with ASC Topic 605-10-25, "Revenue Recognition." Under ASC Topic 605-10-25, revenue earning activities are recognized when all of the following criteria are met: (i) persuasive evidence of an arrangement exists, (ii) the services have been rendered to the customer, (iii) the sales price is fixed or determinable, and (iv) collectability is reasonably assured. The Company typically is paid in cash or stock. When paid in stock the Company books the stock as Securities Available For Sale. The Company recognizes the revenue based on the current price per share of the stock received at the date the services are complete and prior to completion, interim measurements are taken at each reporting date. At the time the Company sells or otherwise disposes the shares, the company will record any realized gain or loss on the sale of the stock. After a measurement date has been reached for revenue recognition purposes, interim changes in fair value of the stock are reflected in Other Comprehensive Income (Loss) as an unrealized gain (loss).</t>
  </si>
  <si>
    <t>Fair Value of Financial Instruments</t>
  </si>
  <si>
    <t>Fair Value of Financial Instruments 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The following table summarizes fair value measurements by level at July 31, 2015 and January 31, 2015 for assets measured at fair value on a recurring basis:
July 31, 2015
Level 1
Level 2
Level 3
Total
Marketable securities- available for sale
210,000
-
-
210,000
Total assets
210,000
-
-
210,000
January 31, 2015
Level 1
Level 2
Level 3
Total
Marketable securities- available for sale
28,950
-
-
28,950
Total assets
28,950
-
-
28,950</t>
  </si>
  <si>
    <t>Recent Accounting Pronouncements</t>
  </si>
  <si>
    <t>Recent Accounting Pronouncements No accounting standards or interpretations issued recently are expected to a have a material impact on the Company's financial position, operations or cash flows.</t>
  </si>
  <si>
    <t>BASIS OF PRESENTATION OF INTERIM FINANCIAL STATEMENTS (Tables)</t>
  </si>
  <si>
    <t>Schedule of summary of fair value measured on recurring basis</t>
  </si>
  <si>
    <t>July 31, 2015
Level 1
Level 2
Level 3
Total
Marketable securities- available for sale
210,000
-
-
210,000
Total assets
210,000
-
-
210,000
January 31, 2015
Level 1
Level 2
Level 3
Total
Marketable securities- available for sale
28,950
-
-
28,950
Total assets
28,950
-
-
28,950</t>
  </si>
  <si>
    <t>BUSINESS COMBINATION (Tables)</t>
  </si>
  <si>
    <t>Schedule of fair value of contingent consideration</t>
  </si>
  <si>
    <t xml:space="preserve">May 1, 2015
Fair Value of Consideration:
Cash
$
150,000
Note payable
350,000
40,000,000 common shares
1,556,000
2 Series Preferred C shares convertible into common shares
2,000,000
Total Purchase Price
$
4,056,000
Recognized amounts of identifiable assets acquired:
Assets:
Customer lists
$
501,378
Goodwill
3,554,622
Fair value of total assets
$
4,056,000 </t>
  </si>
  <si>
    <t>Schedule of consolidated results of operations acquisition</t>
  </si>
  <si>
    <t xml:space="preserve">Six Months Ended June 30,
2015
2014
Revenues
$
855,397
$
166,573
Net Loss
(662,127
)
(2,341,099
)
Net loss per share basic and diluted
$
(0.00
)
$
(0.01
)
Weighted average of shares outstanding
176,083,946
180,176,796 </t>
  </si>
  <si>
    <t>CONVERTIBLE NOTES PAYABLE (Tables)</t>
  </si>
  <si>
    <t>Schedule of convertible notes payable</t>
  </si>
  <si>
    <t xml:space="preserve">July 31, 2015
January, 31, 2015
Dated – August 22, 2014
$
1,800,000
$
1,800,000
Dated – June 3, 2015
25,000
-
Total notes payable
$
1,825,000
$
1,800,000
Less: Discount
(29,850
)
(208,950
)
Less: current portion of convertible notes payable
1,795,150
1,591,050
Long-term convertible notes payable
$
-
$
- </t>
  </si>
  <si>
    <t>NOTES PAYABLE (Tables)</t>
  </si>
  <si>
    <t>Schedule of summary of notes payable</t>
  </si>
  <si>
    <t xml:space="preserve">July 31, 2015
January, 31, 2015
Dated – October 30, 2014
$
10,000
$
10,000
Dated – May 1, 2015
350,000
-
Total notes payable
$
360,000
$
10,000 </t>
  </si>
  <si>
    <t>BASIS OF PRESENTATION OF INTERIM FINANCIAL STATEMENTS (Details) - USD ($)</t>
  </si>
  <si>
    <t>Fair Value, Assets and Liabilities Measured on Recurring and Nonrecurring Basis [Line Items]</t>
  </si>
  <si>
    <t>Total assets</t>
  </si>
  <si>
    <t>GOING CONCERN ISSUES (Detail Textuals) - USD ($)</t>
  </si>
  <si>
    <t>Net Cash Provided by (Used in) Operating Activities</t>
  </si>
  <si>
    <t>MARKETABLE SECURIITES (Detail Textuals) - USD ($)</t>
  </si>
  <si>
    <t>Sep. 04, 2014</t>
  </si>
  <si>
    <t>Mar. 20, 2015</t>
  </si>
  <si>
    <t>Schedule of Available-for-sale Securities [Line Items]</t>
  </si>
  <si>
    <t>Number of common shares issued</t>
  </si>
  <si>
    <t>Unrealized gain on securities available for sale</t>
  </si>
  <si>
    <t>Cloud Consulting Agreement</t>
  </si>
  <si>
    <t>Value of common shares issued</t>
  </si>
  <si>
    <t>Trading price</t>
  </si>
  <si>
    <t>LICENSING AGREEMENT / DEPOSIT (Detail Textuals) - USD ($)</t>
  </si>
  <si>
    <t>Jun. 11, 2014</t>
  </si>
  <si>
    <t>Deferred Revenue Arrangement [Line Items]</t>
  </si>
  <si>
    <t>Deposit</t>
  </si>
  <si>
    <t>License and subscription agreement</t>
  </si>
  <si>
    <t>Licensing agreement, Useful life</t>
  </si>
  <si>
    <t>48 months</t>
  </si>
  <si>
    <t>License amount</t>
  </si>
  <si>
    <t>STOCK PAYABLE (Detail Textuals) - USD ($)</t>
  </si>
  <si>
    <t>May. 01, 2015</t>
  </si>
  <si>
    <t>Jun. 24, 2015</t>
  </si>
  <si>
    <t>Conversion of Stock [Line Items]</t>
  </si>
  <si>
    <t>Proceeds from Preferred Stock Payable</t>
  </si>
  <si>
    <t>Number of shares issued</t>
  </si>
  <si>
    <t>Conversion of Investor payable - common shares</t>
  </si>
  <si>
    <t>Investor payable, Converted amount</t>
  </si>
  <si>
    <t>Number of shares issued for acquisition of assets</t>
  </si>
  <si>
    <t>Conversion of Preferred Stock Payable | Series C Preferred stock</t>
  </si>
  <si>
    <t>EQUITY (Detail Textuals) - USD ($)</t>
  </si>
  <si>
    <t>1 Months Ended</t>
  </si>
  <si>
    <t>May. 23, 2015</t>
  </si>
  <si>
    <t>Feb. 17, 2015</t>
  </si>
  <si>
    <t>Feb. 13, 2015</t>
  </si>
  <si>
    <t>Equity [Line Items]</t>
  </si>
  <si>
    <t>Common stock issued for legal services rendered</t>
  </si>
  <si>
    <t>Value of common stock issued for legal services rendered</t>
  </si>
  <si>
    <t>Shares issued in converting warrant purchaser shares</t>
  </si>
  <si>
    <t>James McCrink</t>
  </si>
  <si>
    <t>Stock issued under settlement agreement</t>
  </si>
  <si>
    <t>Fair value of stock issued under settlement agreement</t>
  </si>
  <si>
    <t>Board of Directors</t>
  </si>
  <si>
    <t>Stock issued as compensation for serving on the board</t>
  </si>
  <si>
    <t>Value of stock issued as compensation for serving on the board</t>
  </si>
  <si>
    <t>BUSINESS COMBINATION (Details) - USD ($)</t>
  </si>
  <si>
    <t>Assets:</t>
  </si>
  <si>
    <t>Net D Consulting Inc. (Net D)</t>
  </si>
  <si>
    <t>Fair Value of Consideration:</t>
  </si>
  <si>
    <t>40,000,000 common shares</t>
  </si>
  <si>
    <t>2 Series Preferred C shares convertible into common shares</t>
  </si>
  <si>
    <t>Total Purchase Price</t>
  </si>
  <si>
    <t>Customer lists</t>
  </si>
  <si>
    <t>Fair value of total assets</t>
  </si>
  <si>
    <t>BUSINESS COMBINATION (Parentheticals) (Details)</t>
  </si>
  <si>
    <t>May. 01, 2015shares</t>
  </si>
  <si>
    <t>Business Acquisition [Line Items]</t>
  </si>
  <si>
    <t>Number of common shares issued as purchase consideration</t>
  </si>
  <si>
    <t>BUSINESS COMBINATION (Details 1) - Net D Consulting Inc. (Net D) - USD ($)</t>
  </si>
  <si>
    <t>Jun. 30, 2015</t>
  </si>
  <si>
    <t>Jun. 30, 2014</t>
  </si>
  <si>
    <t>Net Loss</t>
  </si>
  <si>
    <t>Net loss per share basic and diluted (in dollars per share)</t>
  </si>
  <si>
    <t>Weighted average of shares outstanding (in shares)</t>
  </si>
  <si>
    <t>BUSINESS COMBINATION (Detail Textuals) - USD ($)</t>
  </si>
  <si>
    <t>Net income</t>
  </si>
  <si>
    <t>Purchase price paid for the Acquisition</t>
  </si>
  <si>
    <t>Common shares issued (in shares)</t>
  </si>
  <si>
    <t>CONVERTIBLE NOTES PAYABLE (Details) - USD ($)</t>
  </si>
  <si>
    <t>Short-term Debt [Line Items]</t>
  </si>
  <si>
    <t>Convertible notes payable</t>
  </si>
  <si>
    <t>Less: Discount</t>
  </si>
  <si>
    <t>Less: current portion of convertible notes payable</t>
  </si>
  <si>
    <t>Long-term convertible notes payable</t>
  </si>
  <si>
    <t>Dated - August 22, 2014</t>
  </si>
  <si>
    <t>Dated - June 3, 2015</t>
  </si>
  <si>
    <t>CONVERTIBLE NOTES PAYABLE (Detail Textuals) - USD ($)</t>
  </si>
  <si>
    <t>Jun. 03, 2015</t>
  </si>
  <si>
    <t>Amortization of debt discount</t>
  </si>
  <si>
    <t>Convertible Note Agreement | Mr. Knudson</t>
  </si>
  <si>
    <t>Interest rate per annum</t>
  </si>
  <si>
    <t>15.00%</t>
  </si>
  <si>
    <t>Number of convertible common shares</t>
  </si>
  <si>
    <t>NOTES PAYABLE (Details) - USD ($)</t>
  </si>
  <si>
    <t>Notes Payable, Current</t>
  </si>
  <si>
    <t>Dated - October 30, 2014</t>
  </si>
  <si>
    <t>Dated - May 1, 2015</t>
  </si>
  <si>
    <t>NOTES PAYABLE (Details Textual) - USD ($)</t>
  </si>
  <si>
    <t>Total notes payable</t>
  </si>
  <si>
    <t>Net D | Asset purchase and sale agreement</t>
  </si>
  <si>
    <t>Amount of asset purchase and sale agreement</t>
  </si>
  <si>
    <t>Amount payable in cash of asset purchase and sale agreement</t>
  </si>
  <si>
    <t>RELATED PARTY TRANSACTIONS (Detail Textuals) - Chief Executive Officer - USD ($)</t>
  </si>
  <si>
    <t>12 Months Ended</t>
  </si>
  <si>
    <t>Related Party Transaction [Line Items]</t>
  </si>
  <si>
    <t>Unpaid salaries</t>
  </si>
  <si>
    <t>Advance fund from CEO</t>
  </si>
  <si>
    <t>Advance amount owed to CEO</t>
  </si>
  <si>
    <t>SUBSEQUENT EVENTS (Detail Textuals) - shares</t>
  </si>
  <si>
    <t>Aug. 20, 2015</t>
  </si>
  <si>
    <t>Aug. 13, 2015</t>
  </si>
  <si>
    <t>Aug. 03, 2015</t>
  </si>
  <si>
    <t>Subsequent Event [Line Items]</t>
  </si>
  <si>
    <t>Number of common shares issued to employees as payment for services</t>
  </si>
  <si>
    <t>Subsequent Event</t>
  </si>
  <si>
    <t>Subsequent Event | Conversion of promissory note</t>
  </si>
  <si>
    <t>Number of common shares issued under debt conversio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46392</v>
      </c>
    </row>
    <row spans="1:3" r="6">
      <c t="s" r="A6" s="4">
        <v>8</v>
      </c>
      <c t="s" r="B6" s="4">
        <v>9</v>
      </c>
    </row>
    <row spans="1:3" r="7">
      <c t="s" r="A7" s="4">
        <v>10</v>
      </c>
      <c t="s" r="B7" s="4">
        <v>11</v>
      </c>
    </row>
    <row spans="1:3" r="8">
      <c t="s" r="A8" s="4">
        <v>12</v>
      </c>
      <c t="n" r="C8" s="5">
        <v>188284626</v>
      </c>
    </row>
    <row spans="1:3" r="9">
      <c t="s" r="A9" s="4">
        <v>13</v>
      </c>
      <c t="s" r="B9" s="4">
        <v>14</v>
      </c>
    </row>
    <row spans="1:3" r="10">
      <c t="s" r="A10" s="4">
        <v>15</v>
      </c>
      <c t="s" r="B10" s="4">
        <v>16</v>
      </c>
    </row>
    <row spans="1:3" r="11">
      <c t="s" r="A11" s="4">
        <v>17</v>
      </c>
      <c t="s" r="B11" s="4">
        <v>18</v>
      </c>
    </row>
    <row spans="1:3" r="12">
      <c t="s" r="A12" s="4">
        <v>19</v>
      </c>
      <c t="n" r="B12" s="5">
        <v>2016</v>
      </c>
    </row>
    <row spans="1:3" r="13">
      <c t="s" r="A13" s="4">
        <v>20</v>
      </c>
      <c t="s" r="B13" s="6">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0</v>
      </c>
      <c t="s" r="B1" s="2">
        <v>1</v>
      </c>
    </row>
    <row spans="1:2" r="2">
      <c t="s" r="B2" s="2">
        <v>2</v>
      </c>
    </row>
    <row spans="1:2" r="3">
      <c t="s" r="A3" s="3">
        <v>158</v>
      </c>
    </row>
    <row spans="1:2" r="4">
      <c t="s" r="A4" s="4">
        <v>160</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t="s" r="A1" s="1">
        <v>168</v>
      </c>
      <c t="s" r="B1" s="2">
        <v>1</v>
      </c>
    </row>
    <row spans="1:2" r="2">
      <c t="s" r="B2" s="2">
        <v>2</v>
      </c>
    </row>
    <row spans="1:2" r="3">
      <c t="s" r="A3" s="3">
        <v>136</v>
      </c>
    </row>
    <row spans="1:2" r="4">
      <c t="s" r="A4" s="4">
        <v>169</v>
      </c>
      <c t="s" r="B4" s="4">
        <v>170</v>
      </c>
    </row>
    <row spans="1:2" r="5">
      <c t="s" r="A5" s="4">
        <v>171</v>
      </c>
      <c t="s" r="B5" s="4">
        <v>172</v>
      </c>
    </row>
    <row spans="1:2" r="6">
      <c t="s" r="A6" s="4">
        <v>173</v>
      </c>
      <c t="s" r="B6" s="4">
        <v>174</v>
      </c>
    </row>
    <row spans="1:2" r="7">
      <c t="s" r="A7" s="4">
        <v>175</v>
      </c>
      <c t="s" r="B7" s="4">
        <v>176</v>
      </c>
    </row>
    <row spans="1:2" r="8">
      <c t="s" r="A8" s="4">
        <v>177</v>
      </c>
      <c t="s" r="B8"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79</v>
      </c>
      <c t="s" r="B1" s="2">
        <v>1</v>
      </c>
    </row>
    <row spans="1:2" r="2">
      <c t="s" r="B2" s="2">
        <v>2</v>
      </c>
    </row>
    <row spans="1:2" r="3">
      <c t="s" r="A3" s="3">
        <v>136</v>
      </c>
    </row>
    <row spans="1:2" r="4">
      <c t="s" r="A4" s="4">
        <v>180</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44293</v>
      </c>
      <c t="n" r="C3" s="7">
        <v>255455</v>
      </c>
    </row>
    <row spans="1:3" r="4">
      <c t="s" r="A4" s="4">
        <v>26</v>
      </c>
      <c t="n" r="B4" s="5">
        <v>210000</v>
      </c>
      <c t="n" r="C4" s="5">
        <v>28950</v>
      </c>
    </row>
    <row spans="1:3" r="5">
      <c t="s" r="A5" s="4">
        <v>27</v>
      </c>
      <c t="n" r="B5" s="5">
        <v>6033</v>
      </c>
      <c t="n" r="C5" s="5">
        <v>10862</v>
      </c>
    </row>
    <row spans="1:3" r="6">
      <c t="s" r="A6" s="4">
        <v>28</v>
      </c>
      <c t="n" r="B6" s="5">
        <v>1276</v>
      </c>
    </row>
    <row spans="1:3" r="7">
      <c t="s" r="A7" s="4">
        <v>29</v>
      </c>
      <c t="n" r="B7" s="5">
        <v>1125000</v>
      </c>
      <c t="n" r="C7" s="5">
        <v>1125000</v>
      </c>
    </row>
    <row spans="1:3" r="8">
      <c t="s" r="A8" s="4">
        <v>30</v>
      </c>
      <c t="n" r="B8" s="5">
        <v>1386602</v>
      </c>
      <c t="n" r="C8" s="5">
        <v>1420267</v>
      </c>
    </row>
    <row spans="1:3" r="9">
      <c t="s" r="A9" s="4">
        <v>31</v>
      </c>
      <c t="n" r="B9" s="5">
        <v>132731</v>
      </c>
      <c t="n" r="C9" s="5">
        <v>162227</v>
      </c>
    </row>
    <row spans="1:3" r="10">
      <c t="s" r="A10" s="4">
        <v>32</v>
      </c>
      <c t="n" r="B10" s="5">
        <v>790337</v>
      </c>
      <c t="n" r="C10" s="5">
        <v>404238</v>
      </c>
    </row>
    <row spans="1:3" r="11">
      <c t="s" r="A11" s="4">
        <v>33</v>
      </c>
      <c t="n" r="B11" s="5">
        <v>4865530</v>
      </c>
      <c t="n" r="C11" s="5">
        <v>1310908</v>
      </c>
    </row>
    <row spans="1:3" r="12">
      <c t="s" r="A12" s="4">
        <v>34</v>
      </c>
      <c t="n" r="B12" s="5">
        <v>7175200</v>
      </c>
      <c t="n" r="C12" s="5">
        <v>3297640</v>
      </c>
    </row>
    <row spans="1:3" r="13">
      <c t="s" r="A13" s="3">
        <v>35</v>
      </c>
    </row>
    <row spans="1:3" r="14">
      <c t="s" r="A14" s="4">
        <v>36</v>
      </c>
      <c t="n" r="B14" s="5">
        <v>505590</v>
      </c>
      <c t="n" r="C14" s="5">
        <v>330384</v>
      </c>
    </row>
    <row spans="1:3" r="15">
      <c t="s" r="A15" s="4">
        <v>37</v>
      </c>
      <c t="n" r="B15" s="5">
        <v>360000</v>
      </c>
      <c t="n" r="C15" s="5">
        <v>10000</v>
      </c>
    </row>
    <row spans="1:3" r="16">
      <c t="s" r="A16" s="4">
        <v>38</v>
      </c>
      <c t="n" r="B16" s="5">
        <v>1795150</v>
      </c>
      <c t="n" r="C16" s="5">
        <v>1591050</v>
      </c>
    </row>
    <row spans="1:3" r="17">
      <c t="s" r="A17" s="4">
        <v>39</v>
      </c>
      <c t="n" r="B17" s="5">
        <v>2504000</v>
      </c>
      <c t="n" r="C17" s="5">
        <v>1154000</v>
      </c>
    </row>
    <row spans="1:3" r="18">
      <c t="s" r="A18" s="4">
        <v>40</v>
      </c>
      <c t="n" r="B18" s="5">
        <v>2017500</v>
      </c>
      <c t="n" r="C18" s="5">
        <v>1000000</v>
      </c>
    </row>
    <row spans="1:3" r="19">
      <c t="s" r="A19" s="4">
        <v>41</v>
      </c>
      <c t="n" r="B19" s="5">
        <v>228854</v>
      </c>
      <c t="n" r="C19" s="5">
        <v>188854</v>
      </c>
    </row>
    <row spans="1:3" r="20">
      <c t="s" r="A20" s="4">
        <v>42</v>
      </c>
      <c t="n" r="B20" s="5">
        <v>7411094</v>
      </c>
      <c t="n" r="C20" s="5">
        <v>4274288</v>
      </c>
    </row>
    <row spans="1:3" r="21">
      <c t="s" r="A21" s="4">
        <v>43</v>
      </c>
      <c t="n" r="B21" s="5">
        <v>7411094</v>
      </c>
      <c t="n" r="C21" s="5">
        <v>4274288</v>
      </c>
    </row>
    <row spans="1:3" r="22">
      <c t="s" r="A22" s="3">
        <v>44</v>
      </c>
    </row>
    <row spans="1:3" r="23">
      <c t="s" r="A23" s="4">
        <v>45</v>
      </c>
      <c t="n" r="B23" s="5">
        <v>180079</v>
      </c>
      <c t="n" r="C23" s="5">
        <v>161732</v>
      </c>
    </row>
    <row spans="1:3" r="24">
      <c t="s" r="A24" s="4">
        <v>46</v>
      </c>
      <c t="n" r="B24" s="5">
        <v>7480335</v>
      </c>
      <c t="n" r="C24" s="5">
        <v>6176599</v>
      </c>
    </row>
    <row spans="1:3" r="25">
      <c t="s" r="A25" s="4">
        <v>47</v>
      </c>
      <c t="n" r="C25" s="5">
        <v>-442</v>
      </c>
    </row>
    <row spans="1:3" r="26">
      <c t="s" r="A26" s="4">
        <v>48</v>
      </c>
      <c t="n" r="B26" s="5">
        <v>-7896309</v>
      </c>
      <c t="n" r="C26" s="5">
        <v>-7314538</v>
      </c>
    </row>
    <row spans="1:3" r="27">
      <c t="s" r="A27" s="4">
        <v>49</v>
      </c>
      <c t="n" r="B27" s="5">
        <v>-235894</v>
      </c>
      <c t="n" r="C27" s="5">
        <v>-976648</v>
      </c>
    </row>
    <row spans="1:3" r="28">
      <c t="s" r="A28" s="4">
        <v>50</v>
      </c>
      <c t="n" r="B28" s="5">
        <v>7175200</v>
      </c>
      <c t="n" r="C28" s="5">
        <v>3297640</v>
      </c>
    </row>
    <row spans="1:3" r="29">
      <c t="s" r="A29" s="4">
        <v>51</v>
      </c>
    </row>
    <row spans="1:3" r="30">
      <c t="s" r="A30" s="3">
        <v>44</v>
      </c>
    </row>
    <row spans="1:3" r="31">
      <c t="s" r="A31" s="4">
        <v>52</v>
      </c>
      <c t="n" r="B31" s="7">
        <v>1</v>
      </c>
      <c t="n" r="C31" s="7">
        <v>1</v>
      </c>
    </row>
    <row spans="1:3" r="32">
      <c t="s" r="A32" s="4">
        <v>53</v>
      </c>
    </row>
    <row spans="1:3" r="33">
      <c t="s" r="A33" s="3">
        <v>44</v>
      </c>
    </row>
    <row spans="1:3" r="34">
      <c t="s" r="A34" s="4">
        <v>52</v>
      </c>
    </row>
    <row spans="1:3" r="35">
      <c t="s" r="A35" s="4">
        <v>54</v>
      </c>
    </row>
    <row spans="1:3" r="36">
      <c t="s" r="A36" s="3">
        <v>44</v>
      </c>
    </row>
    <row spans="1:3" r="37">
      <c t="s" r="A37" s="4">
        <v>52</v>
      </c>
      <c t="n" r="B37"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182</v>
      </c>
      <c t="s" r="B1" s="2">
        <v>1</v>
      </c>
    </row>
    <row spans="1:2" r="2">
      <c t="s" r="B2" s="2">
        <v>2</v>
      </c>
    </row>
    <row spans="1:2" r="3">
      <c t="s" r="A3" s="3">
        <v>155</v>
      </c>
    </row>
    <row spans="1:2" r="4">
      <c t="s" r="A4" s="4">
        <v>183</v>
      </c>
      <c t="s" r="B4" s="4">
        <v>184</v>
      </c>
    </row>
    <row spans="1:2" r="5">
      <c t="s" r="A5" s="4">
        <v>185</v>
      </c>
      <c t="s" r="B5"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7</v>
      </c>
      <c t="s" r="B1" s="2">
        <v>1</v>
      </c>
    </row>
    <row spans="1:2" r="2">
      <c t="s" r="B2" s="2">
        <v>2</v>
      </c>
    </row>
    <row spans="1:2" r="3">
      <c t="s" r="A3" s="3">
        <v>158</v>
      </c>
    </row>
    <row spans="1:2" r="4">
      <c t="s" r="A4" s="4">
        <v>188</v>
      </c>
      <c t="s" r="B4"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0</v>
      </c>
      <c t="s" r="B1" s="2">
        <v>1</v>
      </c>
    </row>
    <row spans="1:2" r="2">
      <c t="s" r="B2" s="2">
        <v>2</v>
      </c>
    </row>
    <row spans="1:2" r="3">
      <c t="s" r="A3" s="3">
        <v>158</v>
      </c>
    </row>
    <row spans="1:2" r="4">
      <c t="s" r="A4" s="4">
        <v>191</v>
      </c>
      <c t="s" r="B4"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3</v>
      </c>
      <c t="s" r="B1" s="2">
        <v>2</v>
      </c>
      <c t="s" r="C1" s="2">
        <v>23</v>
      </c>
    </row>
    <row spans="1:3" r="2">
      <c t="s" r="A2" s="3">
        <v>194</v>
      </c>
    </row>
    <row spans="1:3" r="3">
      <c t="s" r="A3" s="4">
        <v>26</v>
      </c>
      <c t="n" r="B3" s="7">
        <v>210000</v>
      </c>
      <c t="n" r="C3" s="7">
        <v>28950</v>
      </c>
    </row>
    <row spans="1:3" r="4">
      <c t="s" r="A4" s="4">
        <v>195</v>
      </c>
      <c t="n" r="B4" s="5">
        <v>210000</v>
      </c>
      <c t="n" r="C4" s="5">
        <v>28950</v>
      </c>
    </row>
    <row spans="1:3" r="5">
      <c t="n" r="A5" s="10">
        <v>1</v>
      </c>
    </row>
    <row spans="1:3" r="6">
      <c t="s" r="A6" s="3">
        <v>194</v>
      </c>
    </row>
    <row spans="1:3" r="7">
      <c t="s" r="A7" s="4">
        <v>26</v>
      </c>
      <c t="n" r="B7" s="5">
        <v>210000</v>
      </c>
      <c t="n" r="C7" s="5">
        <v>28950</v>
      </c>
    </row>
    <row spans="1:3" r="8">
      <c t="s" r="A8" s="4">
        <v>195</v>
      </c>
      <c t="n" r="B8" s="7">
        <v>210000</v>
      </c>
      <c t="n" r="C8" s="7">
        <v>28950</v>
      </c>
    </row>
    <row spans="1:3" r="9">
      <c t="n" r="A9" s="10">
        <v>2</v>
      </c>
    </row>
    <row spans="1:3" r="10">
      <c t="s" r="A10" s="3">
        <v>194</v>
      </c>
    </row>
    <row spans="1:3" r="11">
      <c t="s" r="A11" s="4">
        <v>26</v>
      </c>
    </row>
    <row spans="1:3" r="12">
      <c t="s" r="A12" s="4">
        <v>195</v>
      </c>
    </row>
    <row spans="1:3" r="13">
      <c t="n" r="A13" s="10">
        <v>3</v>
      </c>
    </row>
    <row spans="1:3" r="14">
      <c t="s" r="A14" s="3">
        <v>194</v>
      </c>
    </row>
    <row spans="1:3" r="15">
      <c t="s" r="A15" s="4">
        <v>26</v>
      </c>
    </row>
    <row spans="1:3" r="16">
      <c t="s" r="A16" s="4">
        <v>19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spans="1:6" r="1">
      <c t="s" r="A1" s="1">
        <v>196</v>
      </c>
      <c t="s" r="B1" s="2">
        <v>68</v>
      </c>
      <c t="s" r="D1" s="2">
        <v>1</v>
      </c>
    </row>
    <row spans="1:6" r="2">
      <c t="s" r="B2" s="2">
        <v>2</v>
      </c>
      <c t="s" r="C2" s="2">
        <v>69</v>
      </c>
      <c t="s" r="D2" s="2">
        <v>2</v>
      </c>
      <c t="s" r="E2" s="2">
        <v>69</v>
      </c>
      <c t="s" r="F2" s="2">
        <v>23</v>
      </c>
    </row>
    <row spans="1:6" r="3">
      <c t="s" r="A3" s="3">
        <v>139</v>
      </c>
    </row>
    <row spans="1:6" r="4">
      <c t="s" r="A4" s="4">
        <v>87</v>
      </c>
      <c t="n" r="B4" s="7">
        <v>-256041</v>
      </c>
      <c t="n" r="C4" s="7">
        <v>-1146294</v>
      </c>
      <c t="n" r="D4" s="7">
        <v>-581329</v>
      </c>
      <c t="n" r="E4" s="7">
        <v>-2209108</v>
      </c>
    </row>
    <row spans="1:6" r="5">
      <c t="s" r="A5" s="4">
        <v>48</v>
      </c>
      <c t="n" r="B5" s="7">
        <v>-7896309</v>
      </c>
      <c t="n" r="D5" s="5">
        <v>-7896309</v>
      </c>
      <c t="n" r="F5" s="7">
        <v>-7314538</v>
      </c>
    </row>
    <row spans="1:6" r="6">
      <c t="s" r="A6" s="4">
        <v>197</v>
      </c>
      <c t="n" r="D6" s="7">
        <v>-194104</v>
      </c>
      <c t="n" r="E6" s="7">
        <v>-219234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spans="1:5" r="1">
      <c t="s" r="A1" s="1">
        <v>198</v>
      </c>
      <c t="s" r="B1" s="2">
        <v>199</v>
      </c>
      <c t="s" r="C1" s="2">
        <v>200</v>
      </c>
      <c t="s" r="D1" s="2">
        <v>2</v>
      </c>
      <c t="s" r="E1" s="2">
        <v>23</v>
      </c>
    </row>
    <row spans="1:5" r="2">
      <c t="s" r="A2" s="3">
        <v>201</v>
      </c>
    </row>
    <row spans="1:5" r="3">
      <c t="s" r="A3" s="4">
        <v>202</v>
      </c>
      <c t="n" r="C3" s="5">
        <v>9000000</v>
      </c>
    </row>
    <row spans="1:5" r="4">
      <c t="s" r="A4" s="4">
        <v>203</v>
      </c>
      <c t="n" r="D4" s="7">
        <v>181050</v>
      </c>
    </row>
    <row spans="1:5" r="5">
      <c t="s" r="A5" s="4">
        <v>26</v>
      </c>
      <c t="n" r="D5" s="7">
        <v>210000</v>
      </c>
      <c t="n" r="E5" s="7">
        <v>28950</v>
      </c>
    </row>
    <row spans="1:5" r="6">
      <c t="s" r="A6" s="4">
        <v>204</v>
      </c>
    </row>
    <row spans="1:5" r="7">
      <c t="s" r="A7" s="3">
        <v>201</v>
      </c>
    </row>
    <row spans="1:5" r="8">
      <c t="s" r="A8" s="4">
        <v>202</v>
      </c>
      <c t="n" r="B8" s="5">
        <v>3000000</v>
      </c>
    </row>
    <row spans="1:5" r="9">
      <c t="s" r="A9" s="4">
        <v>205</v>
      </c>
      <c t="n" r="B9" s="7">
        <v>105000</v>
      </c>
    </row>
    <row spans="1:5" r="10">
      <c t="s" r="A10" s="4">
        <v>206</v>
      </c>
      <c t="n" r="B10" s="8">
        <v>0.035</v>
      </c>
    </row>
    <row spans="1:5" r="11">
      <c t="s" r="A11" s="4">
        <v>26</v>
      </c>
      <c t="n" r="B11" s="7">
        <v>10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r="A1" s="1">
        <v>207</v>
      </c>
      <c t="s" r="B1" s="2">
        <v>208</v>
      </c>
      <c t="s" r="C1" s="2">
        <v>2</v>
      </c>
      <c t="s" r="D1" s="2">
        <v>23</v>
      </c>
    </row>
    <row spans="1:4" r="2">
      <c t="s" r="A2" s="3">
        <v>209</v>
      </c>
    </row>
    <row spans="1:4" r="3">
      <c t="s" r="A3" s="4">
        <v>210</v>
      </c>
      <c t="n" r="C3" s="7">
        <v>1125000</v>
      </c>
      <c t="n" r="D3" s="7">
        <v>1125000</v>
      </c>
    </row>
    <row spans="1:4" r="4">
      <c t="s" r="A4" s="4">
        <v>211</v>
      </c>
    </row>
    <row spans="1:4" r="5">
      <c t="s" r="A5" s="3">
        <v>209</v>
      </c>
    </row>
    <row spans="1:4" r="6">
      <c t="s" r="A6" s="4">
        <v>210</v>
      </c>
      <c t="n" r="C6" s="7">
        <v>1125000</v>
      </c>
    </row>
    <row spans="1:4" r="7">
      <c t="s" r="A7" s="4">
        <v>212</v>
      </c>
      <c t="s" r="B7" s="4">
        <v>213</v>
      </c>
    </row>
    <row spans="1:4" r="8">
      <c t="s" r="A8" s="4">
        <v>214</v>
      </c>
      <c t="n" r="B8" s="7">
        <v>112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t="s" r="A1" s="1">
        <v>215</v>
      </c>
      <c t="s" r="B1" s="2">
        <v>216</v>
      </c>
      <c t="s" r="C1" s="2">
        <v>217</v>
      </c>
      <c t="s" r="D1" s="2">
        <v>200</v>
      </c>
      <c t="s" r="E1" s="2">
        <v>2</v>
      </c>
    </row>
    <row spans="1:5" r="2">
      <c t="s" r="A2" s="3">
        <v>218</v>
      </c>
    </row>
    <row spans="1:5" r="3">
      <c t="s" r="A3" s="4">
        <v>219</v>
      </c>
      <c t="n" r="E3" s="7">
        <v>17500</v>
      </c>
    </row>
    <row spans="1:5" r="4">
      <c t="s" r="A4" s="4">
        <v>220</v>
      </c>
      <c t="n" r="D4" s="5">
        <v>9000000</v>
      </c>
    </row>
    <row spans="1:5" r="5">
      <c t="s" r="A5" s="4">
        <v>53</v>
      </c>
    </row>
    <row spans="1:5" r="6">
      <c t="s" r="A6" s="3">
        <v>218</v>
      </c>
    </row>
    <row spans="1:5" r="7">
      <c t="s" r="A7" s="4">
        <v>220</v>
      </c>
      <c t="n" r="C7" s="5">
        <v>437500</v>
      </c>
    </row>
    <row spans="1:5" r="8">
      <c t="s" r="A8" s="4">
        <v>221</v>
      </c>
    </row>
    <row spans="1:5" r="9">
      <c t="s" r="A9" s="3">
        <v>218</v>
      </c>
    </row>
    <row spans="1:5" r="10">
      <c t="s" r="A10" s="4">
        <v>222</v>
      </c>
      <c t="n" r="B10" s="7">
        <v>1556000</v>
      </c>
    </row>
    <row spans="1:5" r="11">
      <c t="s" r="A11" s="4">
        <v>223</v>
      </c>
      <c t="n" r="B11" s="5">
        <v>40000000</v>
      </c>
    </row>
    <row spans="1:5" r="12">
      <c t="s" r="A12" s="4">
        <v>224</v>
      </c>
    </row>
    <row spans="1:5" r="13">
      <c t="s" r="A13" s="3">
        <v>218</v>
      </c>
    </row>
    <row spans="1:5" r="14">
      <c t="s" r="A14" s="4">
        <v>222</v>
      </c>
      <c t="n" r="B14" s="7">
        <v>2000000</v>
      </c>
    </row>
    <row spans="1:5" r="15">
      <c t="s" r="A15" s="4">
        <v>223</v>
      </c>
      <c t="n" r="B15" s="5">
        <v>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s>
  <sheetData>
    <row spans="1:5" r="1">
      <c t="s" r="A1" s="1">
        <v>225</v>
      </c>
      <c t="s" r="B1" s="2">
        <v>226</v>
      </c>
    </row>
    <row spans="1:5" r="2">
      <c t="s" r="B2" s="2">
        <v>227</v>
      </c>
      <c t="s" r="C2" s="2">
        <v>200</v>
      </c>
      <c t="s" r="D2" s="2">
        <v>228</v>
      </c>
      <c t="s" r="E2" s="2">
        <v>229</v>
      </c>
    </row>
    <row spans="1:5" r="3">
      <c t="s" r="A3" s="3">
        <v>230</v>
      </c>
    </row>
    <row spans="1:5" r="4">
      <c t="s" r="A4" s="4">
        <v>231</v>
      </c>
      <c t="n" r="E4" s="5">
        <v>4587156</v>
      </c>
    </row>
    <row spans="1:5" r="5">
      <c t="s" r="A5" s="4">
        <v>232</v>
      </c>
      <c t="n" r="E5" s="7">
        <v>20183</v>
      </c>
    </row>
    <row spans="1:5" r="6">
      <c t="s" r="A6" s="4">
        <v>202</v>
      </c>
      <c t="n" r="C6" s="5">
        <v>9000000</v>
      </c>
    </row>
    <row spans="1:5" r="7">
      <c t="s" r="A7" s="4">
        <v>233</v>
      </c>
      <c t="n" r="B7" s="5">
        <v>2060000</v>
      </c>
    </row>
    <row spans="1:5" r="8">
      <c t="s" r="A8" s="4">
        <v>234</v>
      </c>
    </row>
    <row spans="1:5" r="9">
      <c t="s" r="A9" s="3">
        <v>230</v>
      </c>
    </row>
    <row spans="1:5" r="10">
      <c t="s" r="A10" s="4">
        <v>235</v>
      </c>
      <c t="n" r="D10" s="5">
        <v>2700000</v>
      </c>
    </row>
    <row spans="1:5" r="11">
      <c t="s" r="A11" s="4">
        <v>236</v>
      </c>
      <c t="n" r="D11" s="7">
        <v>54000</v>
      </c>
    </row>
    <row spans="1:5" r="12">
      <c t="s" r="A12" s="4">
        <v>237</v>
      </c>
    </row>
    <row spans="1:5" r="13">
      <c t="s" r="A13" s="3">
        <v>230</v>
      </c>
    </row>
    <row spans="1:5" r="14">
      <c t="s" r="A14" s="4">
        <v>238</v>
      </c>
      <c t="n" r="C14" s="5">
        <v>3000000</v>
      </c>
    </row>
    <row spans="1:5" r="15">
      <c t="s" r="A15" s="4">
        <v>239</v>
      </c>
      <c t="n" r="C15" s="7">
        <v>36900</v>
      </c>
    </row>
  </sheetData>
  <mergeCells count="2">
    <mergeCell ref="A1:A2"/>
    <mergeCell ref="B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r="A1" s="1">
        <v>240</v>
      </c>
      <c t="s" r="B1" s="2">
        <v>216</v>
      </c>
      <c t="s" r="C1" s="2">
        <v>2</v>
      </c>
      <c t="s" r="D1" s="2">
        <v>23</v>
      </c>
    </row>
    <row spans="1:4" r="2">
      <c t="s" r="A2" s="3">
        <v>241</v>
      </c>
    </row>
    <row spans="1:4" r="3">
      <c t="s" r="A3" s="4">
        <v>33</v>
      </c>
      <c t="n" r="C3" s="7">
        <v>4865530</v>
      </c>
      <c t="n" r="D3" s="7">
        <v>1310908</v>
      </c>
    </row>
    <row spans="1:4" r="4">
      <c t="s" r="A4" s="4">
        <v>242</v>
      </c>
    </row>
    <row spans="1:4" r="5">
      <c t="s" r="A5" s="3">
        <v>243</v>
      </c>
    </row>
    <row spans="1:4" r="6">
      <c t="s" r="A6" s="4">
        <v>25</v>
      </c>
      <c t="n" r="B6" s="7">
        <v>150000</v>
      </c>
    </row>
    <row spans="1:4" r="7">
      <c t="s" r="A7" s="4">
        <v>37</v>
      </c>
      <c t="n" r="B7" s="5">
        <v>350000</v>
      </c>
    </row>
    <row spans="1:4" r="8">
      <c t="s" r="A8" s="4">
        <v>244</v>
      </c>
      <c t="n" r="B8" s="5">
        <v>1556000</v>
      </c>
    </row>
    <row spans="1:4" r="9">
      <c t="s" r="A9" s="4">
        <v>245</v>
      </c>
      <c t="n" r="B9" s="5">
        <v>2000000</v>
      </c>
    </row>
    <row spans="1:4" r="10">
      <c t="s" r="A10" s="4">
        <v>246</v>
      </c>
      <c t="n" r="B10" s="5">
        <v>4056000</v>
      </c>
    </row>
    <row spans="1:4" r="11">
      <c t="s" r="A11" s="3">
        <v>241</v>
      </c>
    </row>
    <row spans="1:4" r="12">
      <c t="s" r="A12" s="4">
        <v>247</v>
      </c>
      <c t="n" r="B12" s="5">
        <v>501378</v>
      </c>
    </row>
    <row spans="1:4" r="13">
      <c t="s" r="A13" s="4">
        <v>33</v>
      </c>
      <c t="n" r="B13" s="5">
        <v>3554622</v>
      </c>
    </row>
    <row spans="1:4" r="14">
      <c t="s" r="A14" s="4">
        <v>248</v>
      </c>
      <c t="n" r="B14" s="7">
        <v>4056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55</v>
      </c>
      <c t="s" r="B1" s="2">
        <v>2</v>
      </c>
      <c t="s" r="C1" s="2">
        <v>23</v>
      </c>
    </row>
    <row spans="1:3" r="2">
      <c t="s" r="A2" s="4">
        <v>56</v>
      </c>
      <c t="n" r="B2" s="7">
        <v>44244</v>
      </c>
      <c t="n" r="C2" s="7">
        <v>14748</v>
      </c>
    </row>
    <row spans="1:3" r="3">
      <c t="s" r="A3" s="4">
        <v>57</v>
      </c>
      <c t="n" r="B3" s="5">
        <v>152028</v>
      </c>
      <c t="n" r="C3" s="5">
        <v>36749</v>
      </c>
    </row>
    <row spans="1:3" r="4">
      <c t="s" r="A4" s="4">
        <v>58</v>
      </c>
      <c t="n" r="B4" s="7">
        <v>29850</v>
      </c>
      <c t="n" r="C4" s="7">
        <v>208950</v>
      </c>
    </row>
    <row spans="1:3" r="5">
      <c t="s" r="A5" s="4">
        <v>59</v>
      </c>
      <c t="n" r="B5" s="8">
        <v>0.001</v>
      </c>
      <c t="n" r="C5" s="8">
        <v>0.001</v>
      </c>
    </row>
    <row spans="1:3" r="6">
      <c t="s" r="A6" s="4">
        <v>60</v>
      </c>
      <c t="n" r="B6" s="5">
        <v>650000000</v>
      </c>
      <c t="n" r="C6" s="5">
        <v>650000000</v>
      </c>
    </row>
    <row spans="1:3" r="7">
      <c t="s" r="A7" s="4">
        <v>61</v>
      </c>
      <c t="n" r="B7" s="5">
        <v>180079156</v>
      </c>
      <c t="n" r="C7" s="5">
        <v>161732000</v>
      </c>
    </row>
    <row spans="1:3" r="8">
      <c t="s" r="A8" s="4">
        <v>62</v>
      </c>
      <c t="n" r="B8" s="5">
        <v>180079156</v>
      </c>
      <c t="n" r="C8" s="5">
        <v>161732000</v>
      </c>
    </row>
    <row spans="1:3" r="9">
      <c t="s" r="A9" s="4">
        <v>51</v>
      </c>
    </row>
    <row spans="1:3" r="10">
      <c t="s" r="A10" s="4">
        <v>63</v>
      </c>
      <c t="n" r="B10" s="8">
        <v>0.001</v>
      </c>
      <c t="n" r="C10" s="8">
        <v>0.001</v>
      </c>
    </row>
    <row spans="1:3" r="11">
      <c t="s" r="A11" s="4">
        <v>64</v>
      </c>
      <c t="n" r="B11" s="5">
        <v>1000</v>
      </c>
      <c t="n" r="C11" s="5">
        <v>1000</v>
      </c>
    </row>
    <row spans="1:3" r="12">
      <c t="s" r="A12" s="4">
        <v>65</v>
      </c>
      <c t="n" r="B12" s="5">
        <v>1000</v>
      </c>
      <c t="n" r="C12" s="5">
        <v>1000</v>
      </c>
    </row>
    <row spans="1:3" r="13">
      <c t="s" r="A13" s="4">
        <v>66</v>
      </c>
      <c t="n" r="B13" s="5">
        <v>1000</v>
      </c>
      <c t="n" r="C13" s="5">
        <v>1000</v>
      </c>
    </row>
    <row spans="1:3" r="14">
      <c t="s" r="A14" s="4">
        <v>53</v>
      </c>
    </row>
    <row spans="1:3" r="15">
      <c t="s" r="A15" s="4">
        <v>63</v>
      </c>
      <c t="n" r="B15" s="8">
        <v>0.001</v>
      </c>
      <c t="n" r="C15" s="8">
        <v>0.001</v>
      </c>
    </row>
    <row spans="1:3" r="16">
      <c t="s" r="A16" s="4">
        <v>64</v>
      </c>
      <c t="n" r="B16" s="5">
        <v>50000000</v>
      </c>
      <c t="n" r="C16" s="5">
        <v>50000000</v>
      </c>
    </row>
    <row spans="1:3" r="17">
      <c t="s" r="A17" s="4">
        <v>65</v>
      </c>
    </row>
    <row spans="1:3" r="18">
      <c t="s" r="A18" s="4">
        <v>66</v>
      </c>
    </row>
    <row spans="1:3" r="19">
      <c t="s" r="A19" s="4">
        <v>54</v>
      </c>
    </row>
    <row spans="1:3" r="20">
      <c t="s" r="A20" s="4">
        <v>63</v>
      </c>
      <c t="n" r="B20" s="8">
        <v>0.001</v>
      </c>
      <c t="n" r="C20" s="8">
        <v>0.001</v>
      </c>
    </row>
    <row spans="1:3" r="21">
      <c t="s" r="A21" s="4">
        <v>64</v>
      </c>
      <c t="n" r="B21" s="5">
        <v>100</v>
      </c>
      <c t="n" r="C21" s="5">
        <v>100</v>
      </c>
    </row>
    <row spans="1:3" r="22">
      <c t="s" r="A22" s="4">
        <v>65</v>
      </c>
      <c t="n" r="B22" s="5">
        <v>8</v>
      </c>
    </row>
    <row spans="1:3" r="23">
      <c t="s" r="A23" s="4">
        <v>66</v>
      </c>
      <c t="n" r="B23" s="5">
        <v>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0"/>
  </cols>
  <sheetData>
    <row spans="1:2" r="1">
      <c t="s" r="A1" s="1">
        <v>249</v>
      </c>
      <c t="s" r="B1" s="2">
        <v>250</v>
      </c>
    </row>
    <row spans="1:2" r="2">
      <c t="s" r="A2" s="4">
        <v>242</v>
      </c>
    </row>
    <row spans="1:2" r="3">
      <c t="s" r="A3" s="3">
        <v>251</v>
      </c>
    </row>
    <row spans="1:2" r="4">
      <c t="s" r="A4" s="4">
        <v>252</v>
      </c>
      <c t="n" r="B4" s="5">
        <v>40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253</v>
      </c>
      <c t="s" r="B1" s="2">
        <v>1</v>
      </c>
    </row>
    <row spans="1:3" r="2">
      <c t="s" r="B2" s="2">
        <v>254</v>
      </c>
      <c t="s" r="C2" s="2">
        <v>255</v>
      </c>
    </row>
    <row spans="1:3" r="3">
      <c t="s" r="A3" s="3">
        <v>251</v>
      </c>
    </row>
    <row spans="1:3" r="4">
      <c t="s" r="A4" s="4">
        <v>71</v>
      </c>
      <c t="n" r="B4" s="7">
        <v>855397</v>
      </c>
      <c t="n" r="C4" s="7">
        <v>166573</v>
      </c>
    </row>
    <row spans="1:3" r="5">
      <c t="s" r="A5" s="4">
        <v>256</v>
      </c>
      <c t="n" r="B5" s="7">
        <v>-662127</v>
      </c>
      <c t="n" r="C5" s="7">
        <v>-2341099</v>
      </c>
    </row>
    <row spans="1:3" r="6">
      <c t="s" r="A6" s="4">
        <v>257</v>
      </c>
      <c t="n" r="B6" s="7">
        <v>0</v>
      </c>
      <c t="n" r="C6" s="9">
        <v>-0.01</v>
      </c>
    </row>
    <row spans="1:3" r="7">
      <c t="s" r="A7" s="4">
        <v>258</v>
      </c>
      <c t="n" r="B7" s="5">
        <v>176083946</v>
      </c>
      <c t="n" r="C7" s="5">
        <v>18017679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s>
  <sheetData>
    <row spans="1:7" r="1">
      <c t="s" r="A1" s="1">
        <v>259</v>
      </c>
      <c t="s" r="B1" s="2">
        <v>216</v>
      </c>
      <c t="s" r="C1" s="2">
        <v>2</v>
      </c>
      <c t="s" r="D1" s="2">
        <v>2</v>
      </c>
      <c t="s" r="E1" s="2">
        <v>69</v>
      </c>
      <c t="s" r="F1" s="2">
        <v>2</v>
      </c>
      <c t="s" r="G1" s="2">
        <v>69</v>
      </c>
    </row>
    <row spans="1:7" r="2">
      <c t="s" r="A2" s="3">
        <v>251</v>
      </c>
    </row>
    <row spans="1:7" r="3">
      <c t="s" r="A3" s="4">
        <v>71</v>
      </c>
      <c t="n" r="D3" s="7">
        <v>558079</v>
      </c>
      <c t="n" r="F3" s="7">
        <v>616661</v>
      </c>
    </row>
    <row spans="1:7" r="4">
      <c t="s" r="A4" s="4">
        <v>260</v>
      </c>
      <c t="n" r="D4" s="7">
        <v>-256483</v>
      </c>
      <c t="n" r="E4" s="7">
        <v>-1146294</v>
      </c>
      <c t="n" r="F4" s="7">
        <v>-581771</v>
      </c>
      <c t="n" r="G4" s="7">
        <v>-2209108</v>
      </c>
    </row>
    <row spans="1:7" r="5">
      <c t="s" r="A5" s="4">
        <v>242</v>
      </c>
    </row>
    <row spans="1:7" r="6">
      <c t="s" r="A6" s="3">
        <v>251</v>
      </c>
    </row>
    <row spans="1:7" r="7">
      <c t="s" r="A7" s="4">
        <v>261</v>
      </c>
      <c t="n" r="B7" s="7">
        <v>4056000</v>
      </c>
    </row>
    <row spans="1:7" r="8">
      <c t="s" r="A8" s="4">
        <v>25</v>
      </c>
      <c t="n" r="B8" s="5">
        <v>150000</v>
      </c>
    </row>
    <row spans="1:7" r="9">
      <c t="s" r="A9" s="4">
        <v>37</v>
      </c>
      <c t="n" r="B9" s="5">
        <v>350000</v>
      </c>
    </row>
    <row spans="1:7" r="10">
      <c t="s" r="A10" s="4">
        <v>245</v>
      </c>
      <c t="n" r="B10" s="7">
        <v>2000000</v>
      </c>
    </row>
    <row spans="1:7" r="11">
      <c t="s" r="A11" s="4">
        <v>262</v>
      </c>
      <c t="n" r="B11" s="5">
        <v>40000000</v>
      </c>
    </row>
    <row spans="1:7" r="12">
      <c t="s" r="A12" s="4">
        <v>205</v>
      </c>
      <c t="n" r="B12" s="7">
        <v>1556000</v>
      </c>
    </row>
    <row spans="1:7" r="13">
      <c t="s" r="A13" s="4">
        <v>71</v>
      </c>
      <c t="n" r="C13" s="7">
        <v>476526</v>
      </c>
    </row>
    <row spans="1:7" r="14">
      <c t="s" r="A14" s="4">
        <v>260</v>
      </c>
      <c t="n" r="C14" s="7">
        <v>127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263</v>
      </c>
      <c t="s" r="B1" s="2">
        <v>2</v>
      </c>
      <c t="s" r="C1" s="2">
        <v>23</v>
      </c>
    </row>
    <row spans="1:3" r="2">
      <c t="s" r="A2" s="3">
        <v>264</v>
      </c>
    </row>
    <row spans="1:3" r="3">
      <c t="s" r="A3" s="4">
        <v>265</v>
      </c>
      <c t="n" r="B3" s="7">
        <v>1825000</v>
      </c>
      <c t="n" r="C3" s="7">
        <v>1800000</v>
      </c>
    </row>
    <row spans="1:3" r="4">
      <c t="s" r="A4" s="4">
        <v>266</v>
      </c>
      <c t="n" r="B4" s="5">
        <v>-29850</v>
      </c>
      <c t="n" r="C4" s="5">
        <v>-208950</v>
      </c>
    </row>
    <row spans="1:3" r="5">
      <c t="s" r="A5" s="4">
        <v>267</v>
      </c>
      <c t="n" r="B5" s="7">
        <v>1795150</v>
      </c>
      <c t="n" r="C5" s="7">
        <v>1591050</v>
      </c>
    </row>
    <row spans="1:3" r="6">
      <c t="s" r="A6" s="4">
        <v>268</v>
      </c>
    </row>
    <row spans="1:3" r="7">
      <c t="s" r="A7" s="4">
        <v>269</v>
      </c>
    </row>
    <row spans="1:3" r="8">
      <c t="s" r="A8" s="3">
        <v>264</v>
      </c>
    </row>
    <row spans="1:3" r="9">
      <c t="s" r="A9" s="4">
        <v>265</v>
      </c>
      <c t="n" r="B9" s="7">
        <v>1800000</v>
      </c>
      <c t="n" r="C9" s="7">
        <v>1800000</v>
      </c>
    </row>
    <row spans="1:3" r="10">
      <c t="s" r="A10" s="4">
        <v>270</v>
      </c>
    </row>
    <row spans="1:3" r="11">
      <c t="s" r="A11" s="3">
        <v>264</v>
      </c>
    </row>
    <row spans="1:3" r="12">
      <c t="s" r="A12" s="4">
        <v>265</v>
      </c>
      <c t="n" r="B12" s="7">
        <v>2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spans="1:5" r="1">
      <c t="s" r="A1" s="1">
        <v>271</v>
      </c>
      <c t="s" r="B1" s="2">
        <v>272</v>
      </c>
      <c t="s" r="C1" s="2">
        <v>2</v>
      </c>
      <c t="s" r="D1" s="2">
        <v>2</v>
      </c>
      <c t="s" r="E1" s="2">
        <v>23</v>
      </c>
    </row>
    <row spans="1:5" r="2">
      <c t="s" r="A2" s="3">
        <v>264</v>
      </c>
    </row>
    <row spans="1:5" r="3">
      <c t="s" r="A3" s="4">
        <v>265</v>
      </c>
      <c t="n" r="C3" s="7">
        <v>1825000</v>
      </c>
      <c t="n" r="D3" s="7">
        <v>1825000</v>
      </c>
      <c t="n" r="E3" s="7">
        <v>1800000</v>
      </c>
    </row>
    <row spans="1:5" r="4">
      <c t="s" r="A4" s="4">
        <v>273</v>
      </c>
      <c t="n" r="C4" s="7">
        <v>89550</v>
      </c>
      <c t="n" r="D4" s="7">
        <v>179100</v>
      </c>
    </row>
    <row spans="1:5" r="5">
      <c t="s" r="A5" s="4">
        <v>274</v>
      </c>
    </row>
    <row spans="1:5" r="6">
      <c t="s" r="A6" s="3">
        <v>264</v>
      </c>
    </row>
    <row spans="1:5" r="7">
      <c t="s" r="A7" s="4">
        <v>265</v>
      </c>
      <c t="n" r="B7" s="7">
        <v>25000</v>
      </c>
    </row>
    <row spans="1:5" r="8">
      <c t="s" r="A8" s="4">
        <v>275</v>
      </c>
      <c t="s" r="B8" s="4">
        <v>276</v>
      </c>
    </row>
    <row spans="1:5" r="9">
      <c t="s" r="A9" s="4">
        <v>277</v>
      </c>
      <c t="n" r="B9" s="5">
        <v>287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r="A1" s="1">
        <v>278</v>
      </c>
      <c t="s" r="B1" s="2">
        <v>2</v>
      </c>
      <c t="s" r="C1" s="2">
        <v>23</v>
      </c>
    </row>
    <row spans="1:3" r="2">
      <c t="s" r="A2" s="3">
        <v>264</v>
      </c>
    </row>
    <row spans="1:3" r="3">
      <c t="s" r="A3" s="4">
        <v>279</v>
      </c>
      <c t="n" r="B3" s="7">
        <v>360000</v>
      </c>
      <c t="n" r="C3" s="7">
        <v>10000</v>
      </c>
    </row>
    <row spans="1:3" r="4">
      <c t="s" r="A4" s="4">
        <v>280</v>
      </c>
    </row>
    <row spans="1:3" r="5">
      <c t="s" r="A5" s="3">
        <v>264</v>
      </c>
    </row>
    <row spans="1:3" r="6">
      <c t="s" r="A6" s="4">
        <v>279</v>
      </c>
      <c t="n" r="B6" s="5">
        <v>10000</v>
      </c>
      <c t="n" r="C6" s="7">
        <v>10000</v>
      </c>
    </row>
    <row spans="1:3" r="7">
      <c t="s" r="A7" s="4">
        <v>281</v>
      </c>
    </row>
    <row spans="1:3" r="8">
      <c t="s" r="A8" s="3">
        <v>264</v>
      </c>
    </row>
    <row spans="1:3" r="9">
      <c t="s" r="A9" s="4">
        <v>279</v>
      </c>
      <c t="n" r="B9" s="7">
        <v>3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r="A1" s="1">
        <v>282</v>
      </c>
      <c t="s" r="B1" s="2">
        <v>2</v>
      </c>
      <c t="s" r="C1" s="2">
        <v>216</v>
      </c>
      <c t="s" r="D1" s="2">
        <v>23</v>
      </c>
    </row>
    <row spans="1:4" r="2">
      <c t="s" r="A2" s="3">
        <v>264</v>
      </c>
    </row>
    <row spans="1:4" r="3">
      <c t="s" r="A3" s="4">
        <v>283</v>
      </c>
      <c t="n" r="B3" s="7">
        <v>360000</v>
      </c>
      <c t="n" r="D3" s="7">
        <v>10000</v>
      </c>
    </row>
    <row spans="1:4" r="4">
      <c t="s" r="A4" s="4">
        <v>284</v>
      </c>
    </row>
    <row spans="1:4" r="5">
      <c t="s" r="A5" s="3">
        <v>264</v>
      </c>
    </row>
    <row spans="1:4" r="6">
      <c t="s" r="A6" s="4">
        <v>283</v>
      </c>
      <c t="n" r="C6" s="7">
        <v>350000</v>
      </c>
    </row>
    <row spans="1:4" r="7">
      <c t="s" r="A7" s="4">
        <v>285</v>
      </c>
      <c t="n" r="C7" s="5">
        <v>500000</v>
      </c>
    </row>
    <row spans="1:4" r="8">
      <c t="s" r="A8" s="4">
        <v>286</v>
      </c>
      <c t="n" r="C8" s="7">
        <v>1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87</v>
      </c>
      <c t="s" r="B1" s="2">
        <v>288</v>
      </c>
    </row>
    <row spans="1:3" r="2">
      <c t="s" r="B2" s="2">
        <v>23</v>
      </c>
      <c t="s" r="C2" s="2">
        <v>2</v>
      </c>
    </row>
    <row spans="1:3" r="3">
      <c t="s" r="A3" s="3">
        <v>289</v>
      </c>
    </row>
    <row spans="1:3" r="4">
      <c t="s" r="A4" s="4">
        <v>290</v>
      </c>
      <c t="n" r="B4" s="7">
        <v>136500</v>
      </c>
      <c t="n" r="C4" s="7">
        <v>176500</v>
      </c>
    </row>
    <row spans="1:3" r="5">
      <c t="s" r="A5" s="4">
        <v>291</v>
      </c>
      <c t="n" r="B5" s="5">
        <v>52354</v>
      </c>
    </row>
    <row spans="1:3" r="6">
      <c t="s" r="A6" s="4">
        <v>292</v>
      </c>
      <c t="n" r="B6" s="7">
        <v>52354</v>
      </c>
      <c t="n" r="C6" s="7">
        <v>52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r="A1" s="1">
        <v>293</v>
      </c>
      <c t="s" r="B1" s="2">
        <v>294</v>
      </c>
      <c t="s" r="C1" s="2">
        <v>295</v>
      </c>
      <c t="s" r="D1" s="2">
        <v>296</v>
      </c>
      <c t="s" r="E1" s="2">
        <v>229</v>
      </c>
    </row>
    <row spans="1:5" r="2">
      <c t="s" r="A2" s="3">
        <v>297</v>
      </c>
    </row>
    <row spans="1:5" r="3">
      <c t="s" r="A3" s="4">
        <v>298</v>
      </c>
      <c t="n" r="E3" s="5">
        <v>4587156</v>
      </c>
    </row>
    <row spans="1:5" r="4">
      <c t="s" r="A4" s="4">
        <v>299</v>
      </c>
    </row>
    <row spans="1:5" r="5">
      <c t="s" r="A5" s="3">
        <v>297</v>
      </c>
    </row>
    <row spans="1:5" r="6">
      <c t="s" r="A6" s="4">
        <v>298</v>
      </c>
      <c t="n" r="B6" s="5">
        <v>5000000</v>
      </c>
    </row>
    <row spans="1:5" r="7">
      <c t="s" r="A7" s="4">
        <v>300</v>
      </c>
    </row>
    <row spans="1:5" r="8">
      <c t="s" r="A8" s="3">
        <v>297</v>
      </c>
    </row>
    <row spans="1:5" r="9">
      <c t="s" r="A9" s="4">
        <v>301</v>
      </c>
      <c t="n" r="C9" s="5">
        <v>1859173</v>
      </c>
      <c t="n" r="D9" s="5">
        <v>13462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558079</v>
      </c>
      <c t="n" r="D4" s="7">
        <v>616661</v>
      </c>
    </row>
    <row spans="1:5" r="5">
      <c t="s" r="A5" s="4">
        <v>72</v>
      </c>
      <c t="n" r="B5" s="5">
        <v>392629</v>
      </c>
      <c t="n" r="D5" s="5">
        <v>392629</v>
      </c>
    </row>
    <row spans="1:5" r="6">
      <c t="s" r="A6" s="4">
        <v>73</v>
      </c>
      <c t="n" r="B6" s="5">
        <v>165450</v>
      </c>
      <c t="n" r="D6" s="5">
        <v>224032</v>
      </c>
    </row>
    <row spans="1:5" r="7">
      <c t="s" r="A7" s="3">
        <v>74</v>
      </c>
    </row>
    <row spans="1:5" r="8">
      <c t="s" r="A8" s="4">
        <v>75</v>
      </c>
      <c t="n" r="B8" s="5">
        <v>265999</v>
      </c>
      <c t="n" r="C8" s="7">
        <v>1076887</v>
      </c>
      <c t="n" r="D8" s="5">
        <v>570275</v>
      </c>
      <c t="n" r="E8" s="7">
        <v>1275931</v>
      </c>
    </row>
    <row spans="1:5" r="9">
      <c t="s" r="A9" s="4">
        <v>76</v>
      </c>
      <c t="n" r="B9" s="5">
        <v>2500</v>
      </c>
      <c t="n" r="C9" s="5">
        <v>53407</v>
      </c>
      <c t="n" r="D9" s="5">
        <v>2500</v>
      </c>
      <c t="n" r="E9" s="5">
        <v>532142</v>
      </c>
    </row>
    <row spans="1:5" r="10">
      <c t="s" r="A10" s="4">
        <v>77</v>
      </c>
      <c t="n" r="C10" s="5">
        <v>16000</v>
      </c>
      <c t="n" r="E10" s="5">
        <v>401035</v>
      </c>
    </row>
    <row spans="1:5" r="11">
      <c t="s" r="A11" s="4">
        <v>78</v>
      </c>
      <c t="n" r="B11" s="5">
        <v>93278</v>
      </c>
      <c t="n" r="D11" s="5">
        <v>144775</v>
      </c>
    </row>
    <row spans="1:5" r="12">
      <c t="s" r="A12" s="4">
        <v>79</v>
      </c>
      <c t="n" r="B12" s="5">
        <v>361777</v>
      </c>
      <c t="n" r="C12" s="5">
        <v>1146294</v>
      </c>
      <c t="n" r="D12" s="5">
        <v>717550</v>
      </c>
      <c t="n" r="E12" s="5">
        <v>2209108</v>
      </c>
    </row>
    <row spans="1:5" r="13">
      <c t="s" r="A13" s="4">
        <v>80</v>
      </c>
      <c t="n" r="B13" s="5">
        <v>-196327</v>
      </c>
      <c t="n" r="C13" s="7">
        <v>-1146294</v>
      </c>
      <c t="n" r="D13" s="5">
        <v>-493518</v>
      </c>
      <c t="n" r="E13" s="7">
        <v>-2209108</v>
      </c>
    </row>
    <row spans="1:5" r="14">
      <c t="s" r="A14" s="3">
        <v>81</v>
      </c>
    </row>
    <row spans="1:5" r="15">
      <c t="s" r="A15" s="4">
        <v>82</v>
      </c>
      <c t="n" r="D15" s="5">
        <v>3</v>
      </c>
    </row>
    <row spans="1:5" r="16">
      <c t="s" r="A16" s="4">
        <v>83</v>
      </c>
      <c t="n" r="B16" s="5">
        <v>-135156</v>
      </c>
      <c t="n" r="D16" s="5">
        <v>-269306</v>
      </c>
    </row>
    <row spans="1:5" r="17">
      <c t="s" r="A17" s="4">
        <v>84</v>
      </c>
      <c t="n" r="B17" s="5">
        <v>75000</v>
      </c>
      <c t="n" r="D17" s="5">
        <v>181050</v>
      </c>
    </row>
    <row spans="1:5" r="18">
      <c t="s" r="A18" s="4">
        <v>85</v>
      </c>
      <c t="n" r="B18" s="5">
        <v>-60156</v>
      </c>
      <c t="n" r="D18" s="5">
        <v>-88253</v>
      </c>
    </row>
    <row spans="1:5" r="19">
      <c t="s" r="A19" s="4">
        <v>86</v>
      </c>
      <c t="n" r="B19" s="5">
        <v>-256483</v>
      </c>
      <c t="n" r="C19" s="7">
        <v>-1146294</v>
      </c>
      <c t="n" r="D19" s="5">
        <v>-581771</v>
      </c>
      <c t="n" r="E19" s="7">
        <v>-2209108</v>
      </c>
    </row>
    <row spans="1:5" r="20">
      <c t="s" r="A20" s="4">
        <v>87</v>
      </c>
      <c t="n" r="B20" s="5">
        <v>-256483</v>
      </c>
      <c t="n" r="C20" s="5">
        <v>-1146294</v>
      </c>
      <c t="n" r="D20" s="5">
        <v>-581771</v>
      </c>
      <c t="n" r="E20" s="5">
        <v>-2209108</v>
      </c>
    </row>
    <row spans="1:5" r="21">
      <c t="s" r="A21" s="4">
        <v>88</v>
      </c>
      <c t="n" r="B21" s="5">
        <v>442</v>
      </c>
      <c t="n" r="D21" s="5">
        <v>442</v>
      </c>
    </row>
    <row spans="1:5" r="22">
      <c t="s" r="A22" s="4">
        <v>89</v>
      </c>
      <c t="n" r="B22" s="7">
        <v>-256041</v>
      </c>
      <c t="n" r="C22" s="7">
        <v>-1146294</v>
      </c>
      <c t="n" r="D22" s="7">
        <v>-581329</v>
      </c>
      <c t="n" r="E22" s="7">
        <v>-2209108</v>
      </c>
    </row>
    <row spans="1:5" r="23">
      <c t="s" r="A23" s="4">
        <v>90</v>
      </c>
      <c t="n" r="B23" s="7">
        <v>0</v>
      </c>
      <c t="n" r="C23" s="9">
        <v>-0.01</v>
      </c>
      <c t="n" r="D23" s="7">
        <v>0</v>
      </c>
      <c t="n" r="E23" s="9">
        <v>-0.01</v>
      </c>
    </row>
    <row spans="1:5" r="24">
      <c t="s" r="A24" s="4">
        <v>91</v>
      </c>
      <c t="n" r="B24" s="5">
        <v>179496982</v>
      </c>
      <c t="n" r="C24" s="5">
        <v>152000000</v>
      </c>
      <c t="n" r="D24" s="5">
        <v>176083946</v>
      </c>
      <c t="n" r="E24" s="5">
        <v>1801767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2</v>
      </c>
      <c t="s" r="B1" s="2">
        <v>1</v>
      </c>
    </row>
    <row spans="1:3" r="2">
      <c t="s" r="B2" s="2">
        <v>2</v>
      </c>
      <c t="s" r="C2" s="2">
        <v>69</v>
      </c>
    </row>
    <row spans="1:3" r="3">
      <c t="s" r="A3" s="3">
        <v>93</v>
      </c>
    </row>
    <row spans="1:3" r="4">
      <c t="s" r="A4" s="4">
        <v>87</v>
      </c>
      <c t="n" r="B4" s="7">
        <v>-581771</v>
      </c>
      <c t="n" r="C4" s="7">
        <v>-2209108</v>
      </c>
    </row>
    <row spans="1:3" r="5">
      <c t="s" r="A5" s="3">
        <v>94</v>
      </c>
    </row>
    <row spans="1:3" r="6">
      <c t="s" r="A6" s="4">
        <v>95</v>
      </c>
      <c t="n" r="B6" s="5">
        <v>57083</v>
      </c>
    </row>
    <row spans="1:3" r="7">
      <c t="s" r="A7" s="4">
        <v>96</v>
      </c>
      <c t="n" r="B7" s="5">
        <v>54000</v>
      </c>
    </row>
    <row spans="1:3" r="8">
      <c t="s" r="A8" s="4">
        <v>97</v>
      </c>
      <c t="n" r="B8" s="5">
        <v>179100</v>
      </c>
    </row>
    <row spans="1:3" r="9">
      <c t="s" r="A9" s="4">
        <v>98</v>
      </c>
      <c t="n" r="B9" s="5">
        <v>-181050</v>
      </c>
    </row>
    <row spans="1:3" r="10">
      <c t="s" r="A10" s="4">
        <v>78</v>
      </c>
      <c t="n" r="B10" s="5">
        <v>144775</v>
      </c>
    </row>
    <row spans="1:3" r="11">
      <c t="s" r="A11" s="3">
        <v>99</v>
      </c>
    </row>
    <row spans="1:3" r="12">
      <c t="s" r="A12" s="4">
        <v>27</v>
      </c>
      <c t="n" r="B12" s="5">
        <v>4829</v>
      </c>
    </row>
    <row spans="1:3" r="13">
      <c t="s" r="A13" s="4">
        <v>28</v>
      </c>
      <c t="n" r="B13" s="5">
        <v>-1276</v>
      </c>
    </row>
    <row spans="1:3" r="14">
      <c t="s" r="A14" s="3">
        <v>100</v>
      </c>
    </row>
    <row spans="1:3" r="15">
      <c t="s" r="A15" s="4">
        <v>36</v>
      </c>
      <c t="n" r="B15" s="5">
        <v>90206</v>
      </c>
      <c t="n" r="C15" s="5">
        <v>-106127</v>
      </c>
    </row>
    <row spans="1:3" r="16">
      <c t="s" r="A16" s="4">
        <v>101</v>
      </c>
      <c t="n" r="B16" s="5">
        <v>40000</v>
      </c>
      <c t="n" r="C16" s="5">
        <v>122892</v>
      </c>
    </row>
    <row spans="1:3" r="17">
      <c t="s" r="A17" s="4">
        <v>102</v>
      </c>
      <c t="n" r="B17" s="5">
        <v>-194104</v>
      </c>
      <c t="n" r="C17" s="5">
        <v>-2192343</v>
      </c>
    </row>
    <row spans="1:3" r="18">
      <c t="s" r="A18" s="3">
        <v>103</v>
      </c>
    </row>
    <row spans="1:3" r="19">
      <c t="s" r="A19" s="4">
        <v>104</v>
      </c>
      <c t="n" r="C19" s="5">
        <v>-1125000</v>
      </c>
    </row>
    <row spans="1:3" r="20">
      <c t="s" r="A20" s="4">
        <v>105</v>
      </c>
      <c t="n" r="B20" s="5">
        <v>-65000</v>
      </c>
    </row>
    <row spans="1:3" r="21">
      <c t="s" r="A21" s="4">
        <v>106</v>
      </c>
      <c t="n" r="B21" s="5">
        <v>-65000</v>
      </c>
      <c t="n" r="C21" s="5">
        <v>-1125000</v>
      </c>
    </row>
    <row spans="1:3" r="22">
      <c t="s" r="A22" s="3">
        <v>107</v>
      </c>
    </row>
    <row spans="1:3" r="23">
      <c t="s" r="A23" s="4">
        <v>108</v>
      </c>
      <c t="n" r="C23" s="5">
        <v>-150000</v>
      </c>
    </row>
    <row spans="1:3" r="24">
      <c t="s" r="A24" s="4">
        <v>109</v>
      </c>
      <c t="n" r="B24" s="5">
        <v>25000</v>
      </c>
    </row>
    <row spans="1:3" r="25">
      <c t="s" r="A25" s="4">
        <v>110</v>
      </c>
      <c t="n" r="C25" s="5">
        <v>699200</v>
      </c>
    </row>
    <row spans="1:3" r="26">
      <c t="s" r="A26" s="4">
        <v>111</v>
      </c>
      <c t="n" r="C26" s="5">
        <v>3300000</v>
      </c>
    </row>
    <row spans="1:3" r="27">
      <c t="s" r="A27" s="4">
        <v>112</v>
      </c>
      <c t="n" r="B27" s="5">
        <v>17500</v>
      </c>
    </row>
    <row spans="1:3" r="28">
      <c t="s" r="A28" s="4">
        <v>113</v>
      </c>
      <c t="n" r="B28" s="5">
        <v>5000</v>
      </c>
    </row>
    <row spans="1:3" r="29">
      <c t="s" r="A29" s="4">
        <v>114</v>
      </c>
      <c t="n" r="B29" s="5">
        <v>47500</v>
      </c>
      <c t="n" r="C29" s="5">
        <v>3849200</v>
      </c>
    </row>
    <row spans="1:3" r="30">
      <c t="s" r="A30" s="4">
        <v>115</v>
      </c>
      <c t="n" r="B30" s="5">
        <v>442</v>
      </c>
    </row>
    <row spans="1:3" r="31">
      <c t="s" r="A31" s="4">
        <v>116</v>
      </c>
      <c t="n" r="B31" s="5">
        <v>-211162</v>
      </c>
      <c t="n" r="C31" s="5">
        <v>531857</v>
      </c>
    </row>
    <row spans="1:3" r="32">
      <c t="s" r="A32" s="4">
        <v>117</v>
      </c>
      <c t="n" r="B32" s="5">
        <v>255455</v>
      </c>
      <c t="n" r="C32" s="5">
        <v>1034210</v>
      </c>
    </row>
    <row spans="1:3" r="33">
      <c t="s" r="A33" s="4">
        <v>118</v>
      </c>
      <c t="n" r="B33" s="7">
        <v>44293</v>
      </c>
      <c t="n" r="C33" s="7">
        <v>1566067</v>
      </c>
    </row>
    <row spans="1:3" r="34">
      <c t="s" r="A34" s="3">
        <v>119</v>
      </c>
    </row>
    <row spans="1:3" r="35">
      <c t="s" r="A35" s="4">
        <v>120</v>
      </c>
    </row>
    <row spans="1:3" r="36">
      <c t="s" r="A36" s="4">
        <v>121</v>
      </c>
    </row>
    <row spans="1:3" r="37">
      <c t="s" r="A37" s="3">
        <v>122</v>
      </c>
    </row>
    <row spans="1:3" r="38">
      <c t="s" r="A38" s="4">
        <v>123</v>
      </c>
      <c t="n" r="C38" s="7">
        <v>150000</v>
      </c>
    </row>
    <row spans="1:3" r="39">
      <c t="s" r="A39" s="4">
        <v>124</v>
      </c>
      <c t="n" r="B39" s="7">
        <v>1000000</v>
      </c>
    </row>
    <row spans="1:3" r="40">
      <c t="s" r="A40" s="4">
        <v>125</v>
      </c>
      <c t="n" r="B40" s="5">
        <v>3554622</v>
      </c>
    </row>
    <row spans="1:3" r="41">
      <c t="s" r="A41" s="4">
        <v>126</v>
      </c>
      <c t="n" r="B41" s="5">
        <v>2000000</v>
      </c>
    </row>
    <row spans="1:3" r="42">
      <c t="s" r="A42" s="4">
        <v>127</v>
      </c>
      <c t="n" r="B42" s="5">
        <v>1556000</v>
      </c>
    </row>
    <row spans="1:3" r="43">
      <c t="s" r="A43" s="4">
        <v>128</v>
      </c>
      <c t="n" r="B43" s="5">
        <v>206000</v>
      </c>
    </row>
    <row spans="1:3" r="44">
      <c t="s" r="A44" s="4">
        <v>129</v>
      </c>
      <c t="n" r="B44" s="5">
        <v>351378</v>
      </c>
    </row>
    <row spans="1:3" r="45">
      <c t="s" r="A45" s="4">
        <v>130</v>
      </c>
      <c t="n" r="B45" s="5">
        <v>85000</v>
      </c>
    </row>
    <row spans="1:3" r="46">
      <c t="s" r="A46" s="4">
        <v>131</v>
      </c>
      <c t="n" r="B46" s="7">
        <v>3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1</v>
      </c>
      <c t="s" r="B1" s="2">
        <v>1</v>
      </c>
    </row>
    <row spans="1:2" r="2">
      <c t="s" r="B2" s="2">
        <v>2</v>
      </c>
    </row>
    <row spans="1:2" r="3">
      <c t="s" r="A3" s="3">
        <v>142</v>
      </c>
    </row>
    <row spans="1:2" r="4">
      <c t="s" r="A4" s="4">
        <v>143</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CASH</vt:lpstr>
      <vt:lpstr>DESCRIPTION OF BUSINESS</vt:lpstr>
      <vt:lpstr>BASIS OF PRESENTATION OF INTERI</vt:lpstr>
      <vt:lpstr>GOING CONCERN ISSUES</vt:lpstr>
      <vt:lpstr>MARKETABLE SECURIITES</vt:lpstr>
      <vt:lpstr>LICENSING AGREEMENT _ DEPOSIT</vt:lpstr>
      <vt:lpstr>STOCK PAYABLE</vt:lpstr>
      <vt:lpstr>EQUITY</vt:lpstr>
      <vt:lpstr>BUSINESS COMBINATION</vt:lpstr>
      <vt:lpstr>CONVERTIBLE NOTES PAYABLE</vt:lpstr>
      <vt:lpstr>NOTES PAYABLE</vt:lpstr>
      <vt:lpstr>RELATED PARTY TRANSACTIONS</vt:lpstr>
      <vt:lpstr>SUBSEQUENT EVENTS</vt:lpstr>
      <vt:lpstr>BASIS OF PRESENTATION OF INTE18</vt:lpstr>
      <vt:lpstr>BASIS OF PRESENTATION OF INTE19</vt:lpstr>
      <vt:lpstr>BUSINESS COMBINATION (Tables)</vt:lpstr>
      <vt:lpstr>CONVERTIBLE NOTES PAYABLE (Tabl</vt:lpstr>
      <vt:lpstr>NOTES PAYABLE (Tables)</vt:lpstr>
      <vt:lpstr>BASIS OF PRESENTATION OF INTE23</vt:lpstr>
      <vt:lpstr>GOING CONCERN ISSUES (Detail Te</vt:lpstr>
      <vt:lpstr>MARKETABLE SECURIITES (Detail T</vt:lpstr>
      <vt:lpstr>LICENSING AGREEMENT _ DEPOSIT (</vt:lpstr>
      <vt:lpstr>STOCK PAYABLE (Detail Textuals)</vt:lpstr>
      <vt:lpstr>EQUITY (Detail Textuals)</vt:lpstr>
      <vt:lpstr>BUSINESS COMBINATION (Details)</vt:lpstr>
      <vt:lpstr>BUSINESS COMBINATION (Parenthet</vt:lpstr>
      <vt:lpstr>BUSINESS COMBINATION (Details 1</vt:lpstr>
      <vt:lpstr>BUSINESS COMBINATION (Detail Te</vt:lpstr>
      <vt:lpstr>CONVERTIBLE NOTES PAYABLE (Deta</vt:lpstr>
      <vt:lpstr>CONVERTIBLE NOTES PAYABLE (De34</vt:lpstr>
      <vt:lpstr>NOTES PAYABLE (Details)</vt:lpstr>
      <vt:lpstr>NOTES PAYABLE (Details Textual)</vt:lpstr>
      <vt:lpstr>RELATED PARTY TRANSACTIONS (Det</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3:42:49Z</dcterms:created>
  <dcterms:modified xmlns:dcterms="http://purl.org/dc/terms/" xmlns:xsi="http://www.w3.org/2001/XMLSchema-instance" xsi:type="dcterms:W3CDTF">2015-09-24T13:42:49Z</dcterms:modified>
  <dc:title xmlns:dc="http://purl.org/dc/elements/1.1/">Untitled</dc:title>
  <dc:description xmlns:dc="http://purl.org/dc/elements/1.1/"/>
  <dc:subject xmlns:dc="http://purl.org/dc/elements/1.1/"/>
  <cp:keywords/>
  <cp:category/>
</cp:coreProperties>
</file>